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OPER" sheetId="3" r:id="rId3"/>
    <s:sheet name="CONSOLIDATED STATEMENTS OF OPE4" sheetId="4" r:id="rId4"/>
    <s:sheet name="CONSOLIDATED STATEMENTS OF COMP" sheetId="5" r:id="rId5"/>
    <s:sheet name="CONSOLIDATED STATEMENT OF STOCK" sheetId="6" r:id="rId6"/>
    <s:sheet name="CONSOLIDATED STATEMENTS OF CASH" sheetId="7" r:id="rId7"/>
    <s:sheet name="Basis of Presentation" sheetId="8" r:id="rId8"/>
    <s:sheet name="Accounting Policies" sheetId="9" r:id="rId9"/>
    <s:sheet name="Cash, Cash Equivalents and Mark" sheetId="10" r:id="rId10"/>
    <s:sheet name="Impairment Charges and Other Im" sheetId="11" r:id="rId11"/>
    <s:sheet name="Revolving Credit Facility" sheetId="12" r:id="rId12"/>
    <s:sheet name="Stockholders' Equity" sheetId="13" r:id="rId13"/>
    <s:sheet name="Long-Term Incentive Plan (Notes" sheetId="14" r:id="rId14"/>
    <s:sheet name="Net Income Per Share" sheetId="15" r:id="rId15"/>
    <s:sheet name="Commitments and Contingencies" sheetId="16" r:id="rId16"/>
    <s:sheet name="Accounting Policies (Policies)" sheetId="17" r:id="rId17"/>
    <s:sheet name="Accounting Policies (Tables)" sheetId="18" r:id="rId18"/>
    <s:sheet name="Cash, Cash Equivalents and Ma19" sheetId="19" r:id="rId19"/>
    <s:sheet name="Stockholders' Equity Stockholde" sheetId="20" r:id="rId20"/>
    <s:sheet name="Net Income per Share (Tables)" sheetId="21" r:id="rId21"/>
    <s:sheet name="Accounting Policies (Details)" sheetId="22" r:id="rId22"/>
    <s:sheet name="Cash, Cash Equivalents and Ma23" sheetId="23" r:id="rId23"/>
    <s:sheet name="Impairment Charges and Other 24" sheetId="24" r:id="rId24"/>
    <s:sheet name="Revolving Credit Facility (Deta" sheetId="25" r:id="rId25"/>
    <s:sheet name="Stockholders' Equity (Details)" sheetId="26" r:id="rId26"/>
    <s:sheet name="Long-Term Incentive Plan (Detai" sheetId="27" r:id="rId27"/>
    <s:sheet name="Net Income per Share (Details)"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310">
  <si>
    <t>Document and Entity Information - shares</t>
  </si>
  <si>
    <t>9 Months Ended</t>
  </si>
  <si>
    <t>Sep. 30, 2015</t>
  </si>
  <si>
    <t>Oct. 26, 2015</t>
  </si>
  <si>
    <t>Entity Information [Line Items]</t>
  </si>
  <si>
    <t>Entity Registrant Name</t>
  </si>
  <si>
    <t>INSPERIT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Current assets:</t>
  </si>
  <si>
    <t>Cash and cash equivalents</t>
  </si>
  <si>
    <t>Restricted cash</t>
  </si>
  <si>
    <t>Marketable securities</t>
  </si>
  <si>
    <t>Accounts receivable, net:</t>
  </si>
  <si>
    <t>Trade</t>
  </si>
  <si>
    <t>Unbilled</t>
  </si>
  <si>
    <t>Other</t>
  </si>
  <si>
    <t>Prepaid insurance</t>
  </si>
  <si>
    <t>Other current assets</t>
  </si>
  <si>
    <t>Deferred income taxes</t>
  </si>
  <si>
    <t>Total current assets</t>
  </si>
  <si>
    <t>Property and equipment:</t>
  </si>
  <si>
    <t>Land</t>
  </si>
  <si>
    <t>Buildings and improvements</t>
  </si>
  <si>
    <t>Computer hardware and software</t>
  </si>
  <si>
    <t>Software development costs</t>
  </si>
  <si>
    <t>Furniture, fixtures and other</t>
  </si>
  <si>
    <t>Aircraft</t>
  </si>
  <si>
    <t>Total property and equipment, gross</t>
  </si>
  <si>
    <t>Accumulated depreciation and amortization</t>
  </si>
  <si>
    <t>Total property and equipment, net</t>
  </si>
  <si>
    <t>Other assets:</t>
  </si>
  <si>
    <t>Prepaid health insurance</t>
  </si>
  <si>
    <t>Deposits – health insurance</t>
  </si>
  <si>
    <t>Deposits – workers’ compensation</t>
  </si>
  <si>
    <t>Goodwill and other intangible assets, net</t>
  </si>
  <si>
    <t>Other assets</t>
  </si>
  <si>
    <t>Total other assets</t>
  </si>
  <si>
    <t>Total assets</t>
  </si>
  <si>
    <t>Current liabilities:</t>
  </si>
  <si>
    <t>Accounts payable</t>
  </si>
  <si>
    <t>Payroll taxes and other payroll deductions payable</t>
  </si>
  <si>
    <t>Accrued worksite employee payroll cost</t>
  </si>
  <si>
    <t>Accrued health insurance costs</t>
  </si>
  <si>
    <t>Accrued workers’ compensation costs</t>
  </si>
  <si>
    <t>Accrued corporate payroll and commissions</t>
  </si>
  <si>
    <t>Other accrued liabilities</t>
  </si>
  <si>
    <t>Income taxes payable</t>
  </si>
  <si>
    <t>Total current liabilities</t>
  </si>
  <si>
    <t>Noncurrent liabilities:</t>
  </si>
  <si>
    <t>Total noncurrent liabilities</t>
  </si>
  <si>
    <t>Commitments and contingencies</t>
  </si>
  <si>
    <t xml:space="preserve"> </t>
  </si>
  <si>
    <t>Stockholders’ equity:</t>
  </si>
  <si>
    <t>Common stock</t>
  </si>
  <si>
    <t>Additional paid-in capital</t>
  </si>
  <si>
    <t>Treasury stock, at cost</t>
  </si>
  <si>
    <t>Accumulated other comprehensive income, net of tax</t>
  </si>
  <si>
    <t>Retained earnings</t>
  </si>
  <si>
    <t>Total stockholders’ equity</t>
  </si>
  <si>
    <t>Total liabilities and stockholders’ equity</t>
  </si>
  <si>
    <t>CONSOLIDATED STATEMENTS OF OPERATIONS (Unaudited) - USD ($) $ in Thousands</t>
  </si>
  <si>
    <t>3 Months Ended</t>
  </si>
  <si>
    <t>Sep. 30, 2014</t>
  </si>
  <si>
    <t>Income Statement [Abstract]</t>
  </si>
  <si>
    <t>Revenues (gross billings of $3.826 billion, $3.362 billion, $11.469 billion and $10.231 billion less worksite employee payroll cost of $3.200 billion, $2.802 billion, $9.515 billion and $8.469 billion, respectively)</t>
  </si>
  <si>
    <t>Direct costs:</t>
  </si>
  <si>
    <t>Payroll taxes, benefits and workers’ compensation costs</t>
  </si>
  <si>
    <t>Gross profit</t>
  </si>
  <si>
    <t>Operating expenses:</t>
  </si>
  <si>
    <t>Salaries, wages and payroll taxes</t>
  </si>
  <si>
    <t>Stock-based compensation</t>
  </si>
  <si>
    <t>Commissions</t>
  </si>
  <si>
    <t>Advertising</t>
  </si>
  <si>
    <t>General and administrative expenses</t>
  </si>
  <si>
    <t>Impairment charges and other</t>
  </si>
  <si>
    <t>Depreciation and amortization</t>
  </si>
  <si>
    <t>Total operating expenses</t>
  </si>
  <si>
    <t>Operating income</t>
  </si>
  <si>
    <t>Other income (expense):</t>
  </si>
  <si>
    <t>Interest, net</t>
  </si>
  <si>
    <t>Other, net</t>
  </si>
  <si>
    <t>Income before income tax expense</t>
  </si>
  <si>
    <t>Income tax expense</t>
  </si>
  <si>
    <t>Net income</t>
  </si>
  <si>
    <t>Less distributed and undistributed earnings allocated to participating securities</t>
  </si>
  <si>
    <t>Net income allocated to common shares</t>
  </si>
  <si>
    <t>Basic net income per share of common stock (in dollars per share)</t>
  </si>
  <si>
    <t>Diluted net income per share of common stock (in dollars per share)</t>
  </si>
  <si>
    <t>CONSOLIDATED STATEMENTS OF OPERATIONS (Unaudited) (Parenthetical) - USD ($) $ in Millions</t>
  </si>
  <si>
    <t>Gross billings</t>
  </si>
  <si>
    <t>Worksite employee payroll costs</t>
  </si>
  <si>
    <t>CONSOLIDATED STATEMENTS OF COMPREHENSIVE INCOME (Unaudited) - USD ($) $ in Thousands</t>
  </si>
  <si>
    <t>Statement of Comprehensive Income [Abstract]</t>
  </si>
  <si>
    <t>Other comprehensive income:</t>
  </si>
  <si>
    <t>Unrealized gain (loss) on available-for-sale securities, net of tax</t>
  </si>
  <si>
    <t>Comprehensive income</t>
  </si>
  <si>
    <t>CONSOLIDATED STATEMENT OF STOCKHOLDERS' EQUITY (Unaudited) - 9 months ended Sep. 30, 2015 - USD ($) shares in Thousands, $ in Thousands</t>
  </si>
  <si>
    <t>Total</t>
  </si>
  <si>
    <t>Common Stock [Member]</t>
  </si>
  <si>
    <t>Additional Paid-In Capital [Member]</t>
  </si>
  <si>
    <t>Treasury Stock [Member]</t>
  </si>
  <si>
    <t>Accumulated Other Comprehensive Income [Member]</t>
  </si>
  <si>
    <t>Retained Earnings [Member]</t>
  </si>
  <si>
    <t>Balance at Dec. 31, 2014</t>
  </si>
  <si>
    <t>Balance (shares) at Dec. 31, 2014</t>
  </si>
  <si>
    <t>Purchase of treasury stock, at cost</t>
  </si>
  <si>
    <t>Exercise of stock options</t>
  </si>
  <si>
    <t>Income tax benefit from stock-based compensation, net</t>
  </si>
  <si>
    <t>Stock-based compensation expense</t>
  </si>
  <si>
    <t>Dividends paid</t>
  </si>
  <si>
    <t>Unrealized gain on marketable securities, net of tax</t>
  </si>
  <si>
    <t>Balance at Sep. 30, 2015</t>
  </si>
  <si>
    <t>Balance (shares) at Sep. 30, 2015</t>
  </si>
  <si>
    <t>CONSOLIDATED STATEMENTS OF CASH FLOWS (Unaudited) - USD ($) $ in Thousands</t>
  </si>
  <si>
    <t>Cash flows from operating activities:</t>
  </si>
  <si>
    <t>Adjustments to reconcile net income to net cash used in operating activities:</t>
  </si>
  <si>
    <t>Amortization of marketable securities</t>
  </si>
  <si>
    <t>Changes in operating assets and liabilities:</t>
  </si>
  <si>
    <t>Accounts receivable</t>
  </si>
  <si>
    <t>Accrued worksite employee payroll expense</t>
  </si>
  <si>
    <t>Accrued corporate payroll, commissions and other accrued liabilities</t>
  </si>
  <si>
    <t>Income taxes payable/receivable</t>
  </si>
  <si>
    <t>Total adjustments</t>
  </si>
  <si>
    <t>Net cash used in operating activities</t>
  </si>
  <si>
    <t>Marketable securities:</t>
  </si>
  <si>
    <t>Purchases</t>
  </si>
  <si>
    <t>Proceeds from dispositions</t>
  </si>
  <si>
    <t>Proceeds from maturities</t>
  </si>
  <si>
    <t>Proceeds from sale of aircraft</t>
  </si>
  <si>
    <t>Net cash provided by (used in) investing activities</t>
  </si>
  <si>
    <t>Cash flows from financing activities:</t>
  </si>
  <si>
    <t>Purchase of treasury stock</t>
  </si>
  <si>
    <t>Proceeds from the exercise of stock options</t>
  </si>
  <si>
    <t>Income tax benefit from stock-based compensation</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Insperity, Inc., a Delaware corporation (“Insperity,” “we,” “our,” and “us”), provides an array of human resources (“HR”) and business solutions designed to help improve business performance. Our most comprehensive HR service offerings are provided through our professional employer organization (“PEO”) services, known as Workforce Optimization ® and Workforce Synchronization solutions (together, our “PEO HR Outsourcing solutions”), which encompass a broad range of HR functions, including payroll and employment administration, employee benefits, workers’ compensation, government compliance, performance management, and training and development services. In addition to our PEO HR Outsourcing solutions, we offer Human Capital Management, Payroll Services, Time and Attendance, Performance Management, Organizational Planning, Recruiting Services, Employment Screening, Financial and Expense Management Services, Retirement Services and Insurance Services (collectively “Strategic Businesses” and formerly known as “Adjacent Businesses”), many of which are offered via desktop applications or cloud-based delivery models. These other products and services are offered separately, in customizable bundles, or along with PEO HR Outsourcing solutions. The Consolidated Financial Statements include the accounts of Insperity and its subsidiaries, all of which are wholly owned. Intercompany accounts and transactions have been eliminated in consolid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accompanying Consolidated Financial Statements should be read in conjunction with our audited Consolidated Financial Statements at and for the year ended December 31, 2014 . Our Consolidated Balance Sheet at December 31, 2014 has been derived from the audited financial statements at that date, but does not include all of the information or footnotes required by GAAP for complete financial statements. Our Consolidated Balance Sheet at September 30, 2015 and our Consolidated Statements of Operations and Comprehensive Income for the three and nine month periods ended September 30, 2015 and 2014 , our Consolidated Statements of Cash Flows for the nine month periods ended September 30, 2015 and 2014 , and our Consolidated Statement of Stockholders’ Equity for the nine month period ended September 30, 2015 , have been prepared by us without audit. In the opinion of management, all adjustments, consisting only of normal recurring adjustments necessary to present fairly the consolidated financial position, results of operations and cash flows, have been made. The results of operations for the interim periods are not necessarily indicative of the operating results for a full year or of future operations.</t>
  </si>
  <si>
    <t>Accounting Policies</t>
  </si>
  <si>
    <t>Accounting Policies [Abstract]</t>
  </si>
  <si>
    <t>2. Accounting Policies Health Insurance Costs We provide group health insurance coverage to our worksite employees through a national network of carriers, including UnitedHealthcare (“United”), UnitedHealthcare of California, Kaiser Permanente, Blue Shield of California, HMSA BlueCross BlueShield, Unity Health Plan and Tufts, all of which provide fully insured policies or service contracts. The policy with United provides the majority of our health insurance coverage.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in our Consolidated Statements of Operations. The estimated incurred claims are based upon: (i) the level of claims processed during the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Plan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3.5 million as of September 30, 2015 , and is reported as a long-term asset. As of September 30, 2015 , Plan Costs were less than the net premiums paid and owed to United by $17.8 million . As this amount is in excess of the agreed-upon $9.0 million surplus maintenance level, the $8.8 million balance is included in prepaid insurance, a current asset, in our Consolidated Balance Sheets. The premiums owed to United at September 30, 2015 were $8.9 million , which is included in accrued health insurance costs, a current liability in our Consolidated Balance Sheets. Benefits costs include changes in estimated claims run-off related to prior periods and consisted of a reduction of $0.8 million for the first nine of months of 2015 and an increase of $2.4 million for the first nine months of 2014 . Workers’ Compensation Costs Our workers’ compensation coverage has been provided through an arrangement with the ACE Group of Companies (the “ACE Program”) since 2007. The ACE Program is fully insured in that ACE has the responsibility to pay all claims incurred regardless of whether we satisfy our responsibilities. We bear the economic burden for the first $1 million layer of claims per occurrence, as well as a maximum aggregate amount of $5 million per policy year for those claims that exceed $1 million . The insurance carrier bears responsibility for the claims in excess of such amounts. Because we bear the economic burden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employ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nine months ended September 30, 2015 and 2014 , we reduced our workers’ compensation costs by $0.5 million and $3.0 million ,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both the 2015 period and the 2014 period was 1.0% ) and are accreted over the estimated claim payment period and included as a component of direct costs in our Consolidated Statements of Operations. The following table presents the activity and balances related to incurred but not paid workers’ compensation claims: Nine Months Ended 2015 2014 (in thousands) Beginning balance, January 1, $ 136,088 $ 120,833 Accrued claims 49,607 39,130 Present value discount (1,816 ) (1,418 ) Paid claims (28,735 ) (28,314 ) Ending balance $ 155,144 $ 130,231 Current portion of accrued claims $ 43,056 $ 57,222 Long-term portion of accrued claims 112,088 73,009 $ 155,144 $ 130,231 The current portion of accrued workers’ compensation costs on our Consolidated Balance Sheets at September 30, 2015 includes $2.7 million of workers’ compensation administrative fees. As of September 30, 2015 and 2014 , the undiscounted accrued workers’ compensation costs were $164.7 million and $140.0 million , respectively.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solidated Balance Sheets. During the first nine months of 2015 , we received $5.3 million for the return of excess claim funds related to the workers’ compensation program, which resulted in a decrease to deposits. During the first nine months of 2014 , we paid the insurance carrier $7.2 million in claim funds for prior policy years, which increased deposits. As of September 30, 2015 , we had restricted cash of $43.1 million and deposits - workers’ compensation of $121.2 million . Our estimate of incurred claim costs expected to be paid within one year is included in short-term liabilities, while our estimate of incurred claim costs expected to be paid beyond one year is included in long-term liabilities on our Consolidated Balance Sheets.</t>
  </si>
  <si>
    <t>Cash, Cash Equivalents and Marketable Securities</t>
  </si>
  <si>
    <t>Cash, Cash Equivalents and Marketable Securities [Abstract]</t>
  </si>
  <si>
    <t>3. Cash, Cash Equivalents and Marketable Securities The following table summarizes our cash and investments in cash equivalents and marketable securities held by investment managers and overnight investments: September 30, December 31, (in thousands) Overnight Holdings Money market funds (cash equivalents) $ 173,586 $ 271,840 Investment Holdings Money market funds (cash equivalents) 21,301 14,125 Marketable securities 9,754 28,631 204,641 314,596 Cash held in demand accounts 17,748 20,369 Outstanding checks (11,550 ) (29,878 ) Total cash, cash equivalents and marketable securities $ 210,839 $ 305,087 Cash and cash equivalents $ 201,085 $ 276,456 Marketable securities 9,754 28,631 Total cash, cash equivalents and marketable securities $ 210,839 $ 305,087 Our cash and overnight holdings fluctuate based on the timing of clients’ payroll processing cycles. Included in the cash, cash equivalents and marketable securities at September 30, 2015 and December 31, 2014 , are $99.4 million and $152.1 million , respectively, of funds associated with federal and state income tax withholdings, employment taxes and other payroll deductions, as well as $40.5 million and $87.9 million in client prepayments, respectively. We account for our financial assets in accordance with Accounting Standard Codification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 The following table summarizes the levels of fair value measurements of our financial assets: Fair Value Measurements (in thousands) September 30, Level 1 Level 2 Level 3 Money market funds $ 194,887 $ 194,887 $ — $ — Municipal bonds 9,754 — 9,754 — Total $ 204,641 $ 194,887 $ 9,754 $ — Fair Value Measurements (in thousands) December 31, Level 1 Level 2 Level 3 Money market funds $ 285,965 $ 285,965 $ — $ — Municipal bonds 28,631 — 28,631 — Total $ 314,596 $ 285,965 $ 28,631 $ — The municipal bond securities valued as Level 2 investments are primarily pre-refunded municipal bonds that are secured by escrow funds containing U.S. Government securities. Our valuation techniques used to measure fair value for these securities during the period consisted primarily of third party pricing services that utilized actual market data such as trades of comparable bond issues, broker/dealer quotations for the same or similar investments in active markets and other observable inputs. The following is a summary of our available-for-sale marketable securities: Amortized Gross Gross Estimated (in thousands) September 30, 2015 Municipal bonds $ 9,746 $ 10 $ (2 ) $ 9,754 December 31, 2014 Municipal bonds $ 28,626 $ 16 $ (11 ) $ 28,631 As of September 30, 2015 , the contractual maturities of our marketable securities were as follows: Amortized Estimated (in thousands) Less than one year $ 6,294 $ 6,297 One to five years 3,452 3,457 Total $ 9,746 $ 9,754</t>
  </si>
  <si>
    <t>Impairment Charges and Other Impairment Charges and Other (Notes)</t>
  </si>
  <si>
    <t>Asset Impairment Charges [Abstract]</t>
  </si>
  <si>
    <t>Asset Impairment Charges</t>
  </si>
  <si>
    <t>4. Impairment Charges and Other In the first quarter of 2015, we entered into a plan to sell our two aircraft, and as a result, we recorded impairment and other charges of $9.8 million , representing the difference between the carrying value and the estimated fair value of the assets as well as a provision for potential settlement of a Texas sales and use tax assessment. In July 2015, we received proceeds, net of selling costs, of $12.2 million for both aircraft. As a result, we recorded an additional $1.3 million impairment charge in the second quarter of 2015. During the second quarter of 2014, impairment indicators were identified in our Employment Screening business, which is a discrete reporting unit, due to changes in management, the reporting unit’s financial results and the loss of certain customers. As a result, at that time, we performed impairment tests for our Employment Screening business’ long-lived assets and goodwill and concluded that the assets were impaired. The impairments resulted primarily from lower projected revenue growth rates and profitability levels. Accordingly, in the second quarter of 2014, we recognized intangible asset impairments of $0.7 million and, upon completion of step two of the goodwill impairment test, we recognized a goodwill impairment charge of $1.8 million . The fair values of the long-lived assets and reporting unit were estimated using discounted cash flow models, which we believed appropriately estimated the fair values of the long-lived assets and reporting unit. The material assumptions used in the models included the weighted average cost of capital and long-term growth rates. We considered these to be Level 3 fair value measures.</t>
  </si>
  <si>
    <t>Revolving Credit Facility</t>
  </si>
  <si>
    <t>Debt Disclosure [Abstract]</t>
  </si>
  <si>
    <t>5. Revolving Credit Facility We have a $125 million revolving credit facility (the “Facility”), which may be increased to $150 million based on the terms and subject to the conditions set forth in the agreement relating to the Facility (the “Credit Agreement”). The Facility matures in February 2020. The Facility contains both affirmative and negative covenants, which we believe are customary for arrangements of this nature. At September 30, 2015 , we were in compliance with all financial covenants under the Credit Agreement and had not drawn on the Facility. As of September 30, 2015 , we had an outstanding $0.6 million letter of credit issued under the Facility.</t>
  </si>
  <si>
    <t>Stockholders' Equity</t>
  </si>
  <si>
    <t>Stockholders' Equity Note [Abstract]</t>
  </si>
  <si>
    <t>Stockholders Equity</t>
  </si>
  <si>
    <t>6. Stockholders' Equity Our Board of Directors (the “Board”) has authorized a program to repurchase shares of our outstanding common stock (“Repurchase Program”). The purchases are to be made from time to time in the open market or directly from stockholders at prevailing market prices based on market conditions and other factors. In May 2015, the Board increased the authorized number of shares to be repurchased under the Repurchase Program by one million . During the nine months ended September 30, 2015 , 1,065,692 shares were repurchased under the Repurchase Program and 114,523 shares not subject to the Repurchase Program were withheld to satisfy tax withholding obligations for the vesting of restricted stock awards. As of September 30, 2015 , we were authorized to repurchase an additional 703,073 shares under the Repurchase Program. The Board declared quarterly dividends as follows: 2015 2014 (amounts per share) First quarter $ 0.19 $ 0.17 Second quarter 0.22 0.19 Third quarter 0.22 0.19 During the nine months ended September 30, 2015 and 2014 , we paid dividends totaling $15.8 million and $14.0 million , respectively.</t>
  </si>
  <si>
    <t>Long-Term Incentive Plan (Notes)</t>
  </si>
  <si>
    <t>Incentive Plans [Abstract]</t>
  </si>
  <si>
    <t>Shareholders' Equity and Share-based Payments [Text Block]</t>
  </si>
  <si>
    <t>7. Long-Term Incentive Plan On March 30, 2015, we adopted the Insperity, Inc. Long-Term Incentive Program (the “LTIP”) under the Insperity, Inc. 2012 Incentive Plan (the “Plan”). The LTIP provides for performance-based long-term compensation awards in the form of performance units to certain employees based on the achievement of pre-established performance goals. Also on March 30, 2015, we granted performance units under the LTIP to our named executive officers and certain other officers. The total number of performance units granted based on the expected performance target level was 103,450 . Each performance unit represents the right to receive one common share at a future date based on our performance against specified targets. Performance units have a vesting schedule of three years. The fair value of each performance unit is the market price of one common share on the date of grant. The compensation expense for such awards is recognized on a straight-line basis over the vesting terms. Over the performance period, the number of shares expected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s of September 30, 2015 , the unrecognized compensation cost was $8.0 million .</t>
  </si>
  <si>
    <t>Net Income Per Share</t>
  </si>
  <si>
    <t>Earnings Per Share [Abstract]</t>
  </si>
  <si>
    <t>Net Income per Share</t>
  </si>
  <si>
    <t>8. Net Income per Share We utilize the two-class method to compute net income per share. The two-class method allocates a portion of net income to participating securities, which include unvested awards of share-based payments with non-forfeitable rights to receive dividends. Net income allocated to unvested share-based payments is excluded from net income allocated to common shares. Any undistributed losses resulting from dividends exceeding net income are not allocated to participating securities. Basic net income per share is computed by dividing net income allocated to common shares by the weighted average number of common shares outstanding during the period. Diluted net income per share is computed by dividing net income allocated to common shares by the weighted average number of common shares outstanding during the period, plus the dilutive effect of outstanding stock options. The following table summarizes the net income allocated to common shares and the basic and diluted shares used in the net income per share computations: Three Months Ended Nine Months Ended 2015 2014 2015 2014 (in thousands) Net income $ 11,950 $ 8,385 $ 33,051 $ 19,840 Less distributed and undistributed earnings allocated to participating securities (303 ) (243 ) (822 ) (576 ) Net income allocated to common shares $ 11,647 $ 8,142 $ 32,229 $ 19,264 Weighted average common shares outstanding 24,030 24,650 24,502 24,747 Incremental shares from assumed conversions of common stock options 6 2 7 5 Adjusted weighted average common shares outstanding 24,036 24,652 24,509 24,752 Potentially dilutive securities not included in weighted average share calculation due to anti-dilutive effect — 16 — 5</t>
  </si>
  <si>
    <t>Commitments and Contingencies</t>
  </si>
  <si>
    <t>Commitments and Contingencies Disclosure [Abstract]</t>
  </si>
  <si>
    <t>9. Commitments and Contingencies We are a defendant in various lawsuits and claims arising in the normal course of business. Management believes it has valid defenses in these cases and is defending them vigorously. While the results of litigation cannot be predicted with certainty, management believes the final outcome of such litigation will not have a material adverse effect on our financial position or results of operations. Federal Unemployment Taxes Employers in certain states are experiencing higher Federal Unemployment Tax Act (“FUTA”) tax rates as a result of certain states not repaying their unemployment loans from the federal government in a timely manner. The Benefit Cost Ratio Add-On (“BCR”) is an additional tax on the FUTA wage base for employers in states that continue to have outstanding federal unemployment insurance loans beginning with the fifth year in which there is a balance due on the loan. States have the option to apply for a waiver before July 1 st of the year in which the BCR is applicable. Four states are at risk for assessment of the BCR in 2015. We expect most states will be notified by the federal government in the fourth quarter of 2015 if a waiver has been granted in response to the state’s application. Accordingly, the potential additional FUTA tax associated with worksite employees in these four states was approximately $3.5 million as of September 30, 2015 . Generally, our contractual agreements allow us to incorporate such increases into our service fees upon the effective date of the rate change. However, our ability to fully adjust service fees in our billing systems and collect such increases over the remaining term of the customers’ contracts could be limited, resulting in a potential tax increase not being fully recovered. As a result, if these FUTA tax increases are instituted and not collected from our clients, such increases could have a material adverse effect on our financial condition or results of operations.</t>
  </si>
  <si>
    <t>Accounting Policies (Policies)</t>
  </si>
  <si>
    <t>Health Insurance Costs</t>
  </si>
  <si>
    <t>Health Insurance Costs We provide group health insurance coverage to our worksite employees through a national network of carriers, including UnitedHealthcare (“United”), UnitedHealthcare of California, Kaiser Permanente, Blue Shield of California, HMSA BlueCross BlueShield, Unity Health Plan and Tufts, all of which provide fully insured policies or service contracts. The policy with United provides the majority of our health insurance coverage.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in our Consolidated Statements of Operations. The estimated incurred claims are based upon: (i) the level of claims processed during the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Plan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3.5 million as of September 30, 2015 , and is reported as a long-term asset. As of September 30, 2015 , Plan Costs were less than the net premiums paid and owed to United by $17.8 million . As this amount is in excess of the agreed-upon $9.0 million surplus maintenance level, the $8.8 million balance is included in prepaid insurance, a current asset, in our Consolidated Balance Sheets. The premiums owed to United at September 30, 2015 were $8.9 million , which is included in accrued health insurance costs, a current liability in our Consolidated Balance Sheets. Benefits costs include changes in estimated claims run-off related to prior periods and consisted of a reduction of $0.8 million for the first nine of months of 2015 and an increase of $2.4 million for the first nine months of 2014 .</t>
  </si>
  <si>
    <t>Workers' Compensation Costs</t>
  </si>
  <si>
    <t>Workers’ Compensation Costs Our workers’ compensation coverage has been provided through an arrangement with the ACE Group of Companies (the “ACE Program”) since 2007. The ACE Program is fully insured in that ACE has the responsibility to pay all claims incurred regardless of whether we satisfy our responsibilities. We bear the economic burden for the first $1 million layer of claims per occurrence, as well as a maximum aggregate amount of $5 million per policy year for those claims that exceed $1 million . The insurance carrier bears responsibility for the claims in excess of such amounts. Because we bear the economic burden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employ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nine months ended September 30, 2015 and 2014 , we reduced our workers’ compensation costs by $0.5 million and $3.0 million ,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both the 2015 period and the 2014 period was 1.0% ) and are accreted over the estimated claim payment period and included as a component of direct costs in our Consolidated Statements of Operations. The following table presents the activity and balances related to incurred but not paid workers’ compensation claims: Nine Months Ended 2015 2014 (in thousands) Beginning balance, January 1, $ 136,088 $ 120,833 Accrued claims 49,607 39,130 Present value discount (1,816 ) (1,418 ) Paid claims (28,735 ) (28,314 ) Ending balance $ 155,144 $ 130,231 Current portion of accrued claims $ 43,056 $ 57,222 Long-term portion of accrued claims 112,088 73,009 $ 155,144 $ 130,231 The current portion of accrued workers’ compensation costs on our Consolidated Balance Sheets at September 30, 2015 includes $2.7 million of workers’ compensation administrative fees. As of September 30, 2015 and 2014 , the undiscounted accrued workers’ compensation costs were $164.7 million and $140.0 million , respectively.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solidated Balance Sheets. During the first nine months of 2015 , we received $5.3 million for the return of excess claim funds related to the workers’ compensation program, which resulted in a decrease to deposits. During the first nine months of 2014 , we paid the insurance carrier $7.2 million in claim funds for prior policy years, which increased deposits. As of September 30, 2015 , we had restricted cash of $43.1 million and deposits - workers’ compensation of $121.2 million . Our estimate of incurred claim costs expected to be paid within one year is included in short-term liabilities, while our estimate of incurred claim costs expected to be paid beyond one year is included in long-term liabilities on our Consolidated Balance Sheets.</t>
  </si>
  <si>
    <t>Accounting Policies (Tables)</t>
  </si>
  <si>
    <t>Activity and balances related to incurred but not paid workers' compensation claims</t>
  </si>
  <si>
    <t>The following table presents the activity and balances related to incurred but not paid workers’ compensation claims: Nine Months Ended 2015 2014 (in thousands) Beginning balance, January 1, $ 136,088 $ 120,833 Accrued claims 49,607 39,130 Present value discount (1,816 ) (1,418 ) Paid claims (28,735 ) (28,314 ) Ending balance $ 155,144 $ 130,231 Current portion of accrued claims $ 43,056 $ 57,222 Long-term portion of accrued claims 112,088 73,009 $ 155,144 $ 130,231</t>
  </si>
  <si>
    <t>Cash, Cash Equivalents and Marketable Securities (Tables)</t>
  </si>
  <si>
    <t>Summary of investments in cash, cash equivalents and marketable securities</t>
  </si>
  <si>
    <t>The following table summarizes our cash and investments in cash equivalents and marketable securities held by investment managers and overnight investments: September 30, December 31, (in thousands) Overnight Holdings Money market funds (cash equivalents) $ 173,586 $ 271,840 Investment Holdings Money market funds (cash equivalents) 21,301 14,125 Marketable securities 9,754 28,631 204,641 314,596 Cash held in demand accounts 17,748 20,369 Outstanding checks (11,550 ) (29,878 ) Total cash, cash equivalents and marketable securities $ 210,839 $ 305,087 Cash and cash equivalents $ 201,085 $ 276,456 Marketable securities 9,754 28,631 Total cash, cash equivalents and marketable securities $ 210,839 $ 305,087</t>
  </si>
  <si>
    <t>Summary of fair value measurements of financial assets</t>
  </si>
  <si>
    <t>The following table summarizes the levels of fair value measurements of our financial assets: Fair Value Measurements (in thousands) September 30, Level 1 Level 2 Level 3 Money market funds $ 194,887 $ 194,887 $ — $ — Municipal bonds 9,754 — 9,754 — Total $ 204,641 $ 194,887 $ 9,754 $ — Fair Value Measurements (in thousands) December 31, Level 1 Level 2 Level 3 Money market funds $ 285,965 $ 285,965 $ — $ — Municipal bonds 28,631 — 28,631 — Total $ 314,596 $ 285,965 $ 28,631 $ —</t>
  </si>
  <si>
    <t>Summary of available-for-sale securities</t>
  </si>
  <si>
    <t>The following is a summary of our available-for-sale marketable securities: Amortized Gross Gross Estimated (in thousands) September 30, 2015 Municipal bonds $ 9,746 $ 10 $ (2 ) $ 9,754 December 31, 2014 Municipal bonds $ 28,626 $ 16 $ (11 ) $ 28,631</t>
  </si>
  <si>
    <t>Contractual maturities of marketable securities</t>
  </si>
  <si>
    <t>As of September 30, 2015 , the contractual maturities of our marketable securities were as follows: Amortized Estimated (in thousands) Less than one year $ 6,294 $ 6,297 One to five years 3,452 3,457 Total $ 9,746 $ 9,754</t>
  </si>
  <si>
    <t>Stockholders' Equity Stockholders' Equity (Tables)</t>
  </si>
  <si>
    <t>Stockholders' Equity Attributable to Parent [Abstract]</t>
  </si>
  <si>
    <t>Quarterly dividends declared [Table Text Block]</t>
  </si>
  <si>
    <t>The Board declared quarterly dividends as follows: 2015 2014 (amounts per share) First quarter $ 0.19 $ 0.17 Second quarter 0.22 0.19 Third quarter 0.22 0.19</t>
  </si>
  <si>
    <t>Net Income per Share (Tables)</t>
  </si>
  <si>
    <t>Summary of the net income allocated to common shares and the basic and diluted shares used in the net income per share computations</t>
  </si>
  <si>
    <t>The following table summarizes the net income allocated to common shares and the basic and diluted shares used in the net income per share computations: Three Months Ended Nine Months Ended 2015 2014 2015 2014 (in thousands) Net income $ 11,950 $ 8,385 $ 33,051 $ 19,840 Less distributed and undistributed earnings allocated to participating securities (303 ) (243 ) (822 ) (576 ) Net income allocated to common shares $ 11,647 $ 8,142 $ 32,229 $ 19,264 Weighted average common shares outstanding 24,030 24,650 24,502 24,747 Incremental shares from assumed conversions of common stock options 6 2 7 5 Adjusted weighted average common shares outstanding 24,036 24,652 24,509 24,752 Potentially dilutive securities not included in weighted average share calculation due to anti-dilutive effect — 16 — 5</t>
  </si>
  <si>
    <t>Accounting Policies (Details) - USD ($) $ in Thousands</t>
  </si>
  <si>
    <t>Oct. 01, 2010</t>
  </si>
  <si>
    <t>Health Insurance Costs [Abstract]</t>
  </si>
  <si>
    <t>Number of days in advance of the beginning of a reporting quarter United establishes cash funding rates</t>
  </si>
  <si>
    <t>90 days</t>
  </si>
  <si>
    <t>Required accumulated cash surplus</t>
  </si>
  <si>
    <t>Required deposit equal to approximately one day of claims funding activity</t>
  </si>
  <si>
    <t>Amount which plan costs were less than the net premiums paid and owed</t>
  </si>
  <si>
    <t>Prepaid health insurance, current</t>
  </si>
  <si>
    <t>Premiums owed to United</t>
  </si>
  <si>
    <t>Benefits costs reduction related to run-off</t>
  </si>
  <si>
    <t>Benefits costs incurred related to run-off</t>
  </si>
  <si>
    <t>Workers' Compensation Costs [Abstract]</t>
  </si>
  <si>
    <t>Company's maximum economic burden for the first layer of claims per occurrence</t>
  </si>
  <si>
    <t>Decrease Increase in accrued workers' compensation costs for changes in estimated losses</t>
  </si>
  <si>
    <t>Company's maximum aggregate economic burden for claims in excess of 1 million per policy year</t>
  </si>
  <si>
    <t>U.S. Treasury rates that correspond with the weighted average estimated claim payout period (in hundredths)</t>
  </si>
  <si>
    <t>1.00%</t>
  </si>
  <si>
    <t>Incurred but not paid workers compensation liabilities [Abstract]</t>
  </si>
  <si>
    <t>Beginning balance, January 1,</t>
  </si>
  <si>
    <t>Accrued claims</t>
  </si>
  <si>
    <t>Present value discount</t>
  </si>
  <si>
    <t>Paid claims</t>
  </si>
  <si>
    <t>Ending balance</t>
  </si>
  <si>
    <t>Current portion of accrued claims</t>
  </si>
  <si>
    <t>Long-term portion of accrued claims</t>
  </si>
  <si>
    <t>Workers compensation administrative fees accrued</t>
  </si>
  <si>
    <t>Undiscounted accrued workers' compensation costs</t>
  </si>
  <si>
    <t>Time period incurred claims expected to be paid recorded as restricted cash</t>
  </si>
  <si>
    <t>1 year</t>
  </si>
  <si>
    <t>Time period incurred claims expected to be paid, included in deposits, a long-term asset</t>
  </si>
  <si>
    <t>Greater than 1 year</t>
  </si>
  <si>
    <t>Return of Excess Claim Funds Net of Additional Amounts Paid in Claim Funds for Prior Policy Years</t>
  </si>
  <si>
    <t>Additional claim funds paid related to ACE Program</t>
  </si>
  <si>
    <t>Restricted cash - worker's compensation</t>
  </si>
  <si>
    <t>Deposits workers compensation</t>
  </si>
  <si>
    <t>Time period estimate of incurred claim costs to be paid included in short-term liabilities</t>
  </si>
  <si>
    <t>Time period incurred claims expected to be paid, included in long-term liabilities</t>
  </si>
  <si>
    <t>Cash, Cash Equivalents and Marketable Securities (Details) - USD ($) $ in Thousands</t>
  </si>
  <si>
    <t>12 Months Ended</t>
  </si>
  <si>
    <t>Dec. 31, 2013</t>
  </si>
  <si>
    <t>Overnight Holdings</t>
  </si>
  <si>
    <t>Money market funds (cash equivalents)</t>
  </si>
  <si>
    <t>Investment Holdings</t>
  </si>
  <si>
    <t>Total cash equivalents and marketable securities</t>
  </si>
  <si>
    <t>Cash held in demand accounts</t>
  </si>
  <si>
    <t>Outstanding checks</t>
  </si>
  <si>
    <t>Total cash, cash equivalents and marketable securities</t>
  </si>
  <si>
    <t>Withholding associated with federal and state income taxes, employment taxes and other payroll deductions included in cash balance</t>
  </si>
  <si>
    <t>Client prepayments included in cash balance</t>
  </si>
  <si>
    <t>Fair Value, Assets and Liabilities Measured on Recurring and Nonrecurring Basis [Line Items]</t>
  </si>
  <si>
    <t>Money market funds</t>
  </si>
  <si>
    <t>Municipal bonds</t>
  </si>
  <si>
    <t>Available-for-sale marketable securities [Abstract]</t>
  </si>
  <si>
    <t>Amortized Cost</t>
  </si>
  <si>
    <t>Gross Unrealized Gains</t>
  </si>
  <si>
    <t>Gross Unrealized Losses</t>
  </si>
  <si>
    <t>Contractual maturities amortized cost [Abstract]</t>
  </si>
  <si>
    <t>Less than one year</t>
  </si>
  <si>
    <t>One to five years</t>
  </si>
  <si>
    <t>Contractual maturities estimated fair value [Abstract]</t>
  </si>
  <si>
    <t>Level 1 [Member]</t>
  </si>
  <si>
    <t>Level 2 [Member]</t>
  </si>
  <si>
    <t>Level 3 [Member]</t>
  </si>
  <si>
    <t>Impairment Charges and Other Impairment Charges and Other (Details) - USD ($) $ in Thousands</t>
  </si>
  <si>
    <t>Mar. 31, 2015</t>
  </si>
  <si>
    <t>Portion of total impairment related to other intangibles</t>
  </si>
  <si>
    <t>Portion of total impairment related to goodwill</t>
  </si>
  <si>
    <t>Revolving Credit Facility (Details) $ in Millions</t>
  </si>
  <si>
    <t>Sep. 30, 2015USD ($)</t>
  </si>
  <si>
    <t>Current borrowing capacity</t>
  </si>
  <si>
    <t>Maximum borrowing capacity</t>
  </si>
  <si>
    <t>Letters of Credit Outstanding, Amount</t>
  </si>
  <si>
    <t>Stockholders' Equity (Details) - USD ($) $ / shares in Units, $ in Thousands</t>
  </si>
  <si>
    <t>Jun. 30, 2015</t>
  </si>
  <si>
    <t>Jun. 30, 2014</t>
  </si>
  <si>
    <t>Mar. 31, 2014</t>
  </si>
  <si>
    <t>May. 29, 2015</t>
  </si>
  <si>
    <t>Additional number of shares authorized for repurchase under the Stock Repurchase Program (in shares)</t>
  </si>
  <si>
    <t>Shares repurchased under the program (in shares)</t>
  </si>
  <si>
    <t>Shares withheld for tax withholding obligations for the vesting of restricted stock awards (in shares)</t>
  </si>
  <si>
    <t>Authorized to repurchased additional shares under repurchase program (in shares)</t>
  </si>
  <si>
    <t>Dividends declared per share of common stock (in dollars per share)</t>
  </si>
  <si>
    <t>Payments of Dividends</t>
  </si>
  <si>
    <t>Long-Term Incentive Plan (Details) $ in Millions</t>
  </si>
  <si>
    <t>Sep. 30, 2015USD ($)shares</t>
  </si>
  <si>
    <t>Performance units granted based on the expected performance target level (in shares) | shares</t>
  </si>
  <si>
    <t>Unrecognized Stock Based Compensation for LTIP awards based on Current Estimates</t>
  </si>
  <si>
    <t>Net Income per Share (Details) - USD ($) shares in Thousands, $ in Thousands</t>
  </si>
  <si>
    <t>Weighted average common shares outstanding (in shares)</t>
  </si>
  <si>
    <t>Incremental shares from assumed conversions of common stock options (in shares)</t>
  </si>
  <si>
    <t>Adjusted weighted average common shares outstanding (in shares)</t>
  </si>
  <si>
    <t>Potentially dilutive securities not included in weighted average share calculation due to anti-dilutive effect (in shares)</t>
  </si>
  <si>
    <t>Commitments and Contingencies (Details) $ in Millions</t>
  </si>
  <si>
    <t>Number of states potentially subject to additional FUTA (BCR Add-On) tax</t>
  </si>
  <si>
    <t>FUTA tax associated with BCR Add-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00753</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C11" t="n">
        <v>24456756</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90</v>
      </c>
      <c s="2" r="B1" t="s">
        <v>1</v>
      </c>
    </row>
    <row spans="1:2" r="2">
      <c s="2" r="B2" t="s">
        <v>2</v>
      </c>
    </row>
    <row spans="1:2" r="3">
      <c s="3" r="A3" t="s">
        <v>163</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63</v>
      </c>
    </row>
    <row spans="1:2" r="4">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198</v>
      </c>
      <c s="2" r="B1" t="s">
        <v>1</v>
      </c>
    </row>
    <row spans="1:2" r="2">
      <c s="2" r="B2" t="s">
        <v>2</v>
      </c>
    </row>
    <row spans="1:2" r="3">
      <c s="3" r="A3" t="s">
        <v>166</v>
      </c>
    </row>
    <row spans="1:2" r="4">
      <c s="4" r="A4" t="s">
        <v>199</v>
      </c>
      <c s="4" r="B4" t="s">
        <v>200</v>
      </c>
    </row>
    <row spans="1:2" r="5">
      <c s="4" r="A5" t="s">
        <v>201</v>
      </c>
      <c s="4" r="B5" t="s">
        <v>202</v>
      </c>
    </row>
    <row spans="1:2" r="6">
      <c s="4" r="A6" t="s">
        <v>203</v>
      </c>
      <c s="4" r="B6" t="s">
        <v>204</v>
      </c>
    </row>
    <row spans="1:2" r="7">
      <c s="4" r="A7" t="s">
        <v>205</v>
      </c>
      <c s="4" r="B7"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7</v>
      </c>
      <c s="2" r="B1" t="s">
        <v>2</v>
      </c>
      <c s="2" r="C1" t="s">
        <v>28</v>
      </c>
    </row>
    <row spans="1:3" r="2">
      <c s="3" r="A2" t="s">
        <v>29</v>
      </c>
    </row>
    <row spans="1:3" r="3">
      <c s="4" r="A3" t="s">
        <v>30</v>
      </c>
      <c s="7" r="B3" t="n">
        <v>201085</v>
      </c>
      <c s="7" r="C3" t="n">
        <v>276456</v>
      </c>
    </row>
    <row spans="1:3" r="4">
      <c s="4" r="A4" t="s">
        <v>31</v>
      </c>
      <c s="5" r="B4" t="n">
        <v>43056</v>
      </c>
      <c s="5" r="C4" t="n">
        <v>44040</v>
      </c>
    </row>
    <row spans="1:3" r="5">
      <c s="4" r="A5" t="s">
        <v>32</v>
      </c>
      <c s="5" r="B5" t="n">
        <v>9754</v>
      </c>
      <c s="5" r="C5" t="n">
        <v>28631</v>
      </c>
    </row>
    <row spans="1:3" r="6">
      <c s="3" r="A6" t="s">
        <v>33</v>
      </c>
    </row>
    <row spans="1:3" r="7">
      <c s="4" r="A7" t="s">
        <v>34</v>
      </c>
      <c s="5" r="B7" t="n">
        <v>3450</v>
      </c>
      <c s="5" r="C7" t="n">
        <v>12010</v>
      </c>
    </row>
    <row spans="1:3" r="8">
      <c s="4" r="A8" t="s">
        <v>35</v>
      </c>
      <c s="5" r="B8" t="n">
        <v>265197</v>
      </c>
      <c s="5" r="C8" t="n">
        <v>160154</v>
      </c>
    </row>
    <row spans="1:3" r="9">
      <c s="4" r="A9" t="s">
        <v>36</v>
      </c>
      <c s="5" r="B9" t="n">
        <v>4774</v>
      </c>
      <c s="5" r="C9" t="n">
        <v>2952</v>
      </c>
    </row>
    <row spans="1:3" r="10">
      <c s="4" r="A10" t="s">
        <v>37</v>
      </c>
      <c s="5" r="B10" t="n">
        <v>20177</v>
      </c>
      <c s="5" r="C10" t="n">
        <v>21301</v>
      </c>
    </row>
    <row spans="1:3" r="11">
      <c s="4" r="A11" t="s">
        <v>38</v>
      </c>
      <c s="5" r="B11" t="n">
        <v>15279</v>
      </c>
      <c s="5" r="C11" t="n">
        <v>17649</v>
      </c>
    </row>
    <row spans="1:3" r="12">
      <c s="4" r="A12" t="s">
        <v>39</v>
      </c>
      <c s="5" r="B12" t="n">
        <v>5692</v>
      </c>
      <c s="5" r="C12" t="n">
        <v>6316</v>
      </c>
    </row>
    <row spans="1:3" r="13">
      <c s="4" r="A13" t="s">
        <v>40</v>
      </c>
      <c s="5" r="B13" t="n">
        <v>568464</v>
      </c>
      <c s="5" r="C13" t="n">
        <v>569509</v>
      </c>
    </row>
    <row spans="1:3" r="14">
      <c s="3" r="A14" t="s">
        <v>41</v>
      </c>
    </row>
    <row spans="1:3" r="15">
      <c s="4" r="A15" t="s">
        <v>42</v>
      </c>
      <c s="5" r="B15" t="n">
        <v>5214</v>
      </c>
      <c s="5" r="C15" t="n">
        <v>5214</v>
      </c>
    </row>
    <row spans="1:3" r="16">
      <c s="4" r="A16" t="s">
        <v>43</v>
      </c>
      <c s="5" r="B16" t="n">
        <v>73931</v>
      </c>
      <c s="5" r="C16" t="n">
        <v>70471</v>
      </c>
    </row>
    <row spans="1:3" r="17">
      <c s="4" r="A17" t="s">
        <v>44</v>
      </c>
      <c s="5" r="B17" t="n">
        <v>88325</v>
      </c>
      <c s="5" r="C17" t="n">
        <v>89204</v>
      </c>
    </row>
    <row spans="1:3" r="18">
      <c s="4" r="A18" t="s">
        <v>45</v>
      </c>
      <c s="5" r="B18" t="n">
        <v>44525</v>
      </c>
      <c s="5" r="C18" t="n">
        <v>41314</v>
      </c>
    </row>
    <row spans="1:3" r="19">
      <c s="4" r="A19" t="s">
        <v>46</v>
      </c>
      <c s="5" r="B19" t="n">
        <v>38800</v>
      </c>
      <c s="5" r="C19" t="n">
        <v>38617</v>
      </c>
    </row>
    <row spans="1:3" r="20">
      <c s="4" r="A20" t="s">
        <v>47</v>
      </c>
      <c s="5" r="B20" t="n">
        <v>0</v>
      </c>
      <c s="5" r="C20" t="n">
        <v>35866</v>
      </c>
    </row>
    <row spans="1:3" r="21">
      <c s="4" r="A21" t="s">
        <v>48</v>
      </c>
      <c s="5" r="B21" t="n">
        <v>250795</v>
      </c>
      <c s="5" r="C21" t="n">
        <v>280686</v>
      </c>
    </row>
    <row spans="1:3" r="22">
      <c s="4" r="A22" t="s">
        <v>49</v>
      </c>
      <c s="5" r="B22" t="n">
        <v>-192772</v>
      </c>
      <c s="5" r="C22" t="n">
        <v>-196341</v>
      </c>
    </row>
    <row spans="1:3" r="23">
      <c s="4" r="A23" t="s">
        <v>50</v>
      </c>
      <c s="5" r="B23" t="n">
        <v>58023</v>
      </c>
      <c s="5" r="C23" t="n">
        <v>84345</v>
      </c>
    </row>
    <row spans="1:3" r="24">
      <c s="3" r="A24" t="s">
        <v>51</v>
      </c>
    </row>
    <row spans="1:3" r="25">
      <c s="4" r="A25" t="s">
        <v>52</v>
      </c>
      <c s="5" r="B25" t="n">
        <v>9000</v>
      </c>
      <c s="5" r="C25" t="n">
        <v>9000</v>
      </c>
    </row>
    <row spans="1:3" r="26">
      <c s="4" r="A26" t="s">
        <v>53</v>
      </c>
      <c s="5" r="B26" t="n">
        <v>3700</v>
      </c>
      <c s="5" r="C26" t="n">
        <v>3700</v>
      </c>
    </row>
    <row spans="1:3" r="27">
      <c s="4" r="A27" t="s">
        <v>54</v>
      </c>
      <c s="5" r="B27" t="n">
        <v>121172</v>
      </c>
      <c s="5" r="C27" t="n">
        <v>113934</v>
      </c>
    </row>
    <row spans="1:3" r="28">
      <c s="4" r="A28" t="s">
        <v>55</v>
      </c>
      <c s="5" r="B28" t="n">
        <v>13780</v>
      </c>
      <c s="5" r="C28" t="n">
        <v>14457</v>
      </c>
    </row>
    <row spans="1:3" r="29">
      <c s="4" r="A29" t="s">
        <v>39</v>
      </c>
      <c s="5" r="B29" t="n">
        <v>4466</v>
      </c>
      <c s="5" r="C29" t="n">
        <v>0</v>
      </c>
    </row>
    <row spans="1:3" r="30">
      <c s="4" r="A30" t="s">
        <v>56</v>
      </c>
      <c s="5" r="B30" t="n">
        <v>1488</v>
      </c>
      <c s="5" r="C30" t="n">
        <v>1725</v>
      </c>
    </row>
    <row spans="1:3" r="31">
      <c s="4" r="A31" t="s">
        <v>57</v>
      </c>
      <c s="5" r="B31" t="n">
        <v>153606</v>
      </c>
      <c s="5" r="C31" t="n">
        <v>142816</v>
      </c>
    </row>
    <row spans="1:3" r="32">
      <c s="4" r="A32" t="s">
        <v>58</v>
      </c>
      <c s="5" r="B32" t="n">
        <v>780093</v>
      </c>
      <c s="5" r="C32" t="n">
        <v>796670</v>
      </c>
    </row>
    <row spans="1:3" r="33">
      <c s="3" r="A33" t="s">
        <v>59</v>
      </c>
    </row>
    <row spans="1:3" r="34">
      <c s="4" r="A34" t="s">
        <v>60</v>
      </c>
      <c s="5" r="B34" t="n">
        <v>2613</v>
      </c>
      <c s="5" r="C34" t="n">
        <v>4674</v>
      </c>
    </row>
    <row spans="1:3" r="35">
      <c s="4" r="A35" t="s">
        <v>61</v>
      </c>
      <c s="5" r="B35" t="n">
        <v>116257</v>
      </c>
      <c s="5" r="C35" t="n">
        <v>176341</v>
      </c>
    </row>
    <row spans="1:3" r="36">
      <c s="4" r="A36" t="s">
        <v>62</v>
      </c>
      <c s="5" r="B36" t="n">
        <v>251966</v>
      </c>
      <c s="5" r="C36" t="n">
        <v>192396</v>
      </c>
    </row>
    <row spans="1:3" r="37">
      <c s="4" r="A37" t="s">
        <v>63</v>
      </c>
      <c s="5" r="B37" t="n">
        <v>12661</v>
      </c>
      <c s="5" r="C37" t="n">
        <v>18329</v>
      </c>
    </row>
    <row spans="1:3" r="38">
      <c s="4" r="A38" t="s">
        <v>64</v>
      </c>
      <c s="5" r="B38" t="n">
        <v>45798</v>
      </c>
      <c s="5" r="C38" t="n">
        <v>45592</v>
      </c>
    </row>
    <row spans="1:3" r="39">
      <c s="4" r="A39" t="s">
        <v>65</v>
      </c>
      <c s="5" r="B39" t="n">
        <v>34654</v>
      </c>
      <c s="5" r="C39" t="n">
        <v>32644</v>
      </c>
    </row>
    <row spans="1:3" r="40">
      <c s="4" r="A40" t="s">
        <v>66</v>
      </c>
      <c s="5" r="B40" t="n">
        <v>23139</v>
      </c>
      <c s="5" r="C40" t="n">
        <v>22444</v>
      </c>
    </row>
    <row spans="1:3" r="41">
      <c s="4" r="A41" t="s">
        <v>67</v>
      </c>
      <c s="5" r="B41" t="n">
        <v>4976</v>
      </c>
      <c s="5" r="C41" t="n">
        <v>4031</v>
      </c>
    </row>
    <row spans="1:3" r="42">
      <c s="4" r="A42" t="s">
        <v>68</v>
      </c>
      <c s="5" r="B42" t="n">
        <v>492064</v>
      </c>
      <c s="5" r="C42" t="n">
        <v>496451</v>
      </c>
    </row>
    <row spans="1:3" r="43">
      <c s="3" r="A43" t="s">
        <v>69</v>
      </c>
    </row>
    <row spans="1:3" r="44">
      <c s="4" r="A44" t="s">
        <v>64</v>
      </c>
      <c s="5" r="B44" t="n">
        <v>112088</v>
      </c>
      <c s="5" r="C44" t="n">
        <v>92048</v>
      </c>
    </row>
    <row spans="1:3" r="45">
      <c s="4" r="A45" t="s">
        <v>39</v>
      </c>
      <c s="5" r="B45" t="n">
        <v>0</v>
      </c>
      <c s="5" r="C45" t="n">
        <v>4075</v>
      </c>
    </row>
    <row spans="1:3" r="46">
      <c s="4" r="A46" t="s">
        <v>70</v>
      </c>
      <c s="7" r="B46" t="n">
        <v>112088</v>
      </c>
      <c s="7" r="C46" t="n">
        <v>96123</v>
      </c>
    </row>
    <row spans="1:3" r="47">
      <c s="4" r="A47" t="s">
        <v>71</v>
      </c>
      <c s="4" r="B47" t="s">
        <v>72</v>
      </c>
      <c s="4" r="C47" t="s">
        <v>72</v>
      </c>
    </row>
    <row spans="1:3" r="48">
      <c s="3" r="A48" t="s">
        <v>73</v>
      </c>
    </row>
    <row spans="1:3" r="49">
      <c s="4" r="A49" t="s">
        <v>74</v>
      </c>
      <c s="7" r="B49" t="n">
        <v>308</v>
      </c>
      <c s="7" r="C49" t="n">
        <v>308</v>
      </c>
    </row>
    <row spans="1:3" r="50">
      <c s="4" r="A50" t="s">
        <v>75</v>
      </c>
      <c s="5" r="B50" t="n">
        <v>143951</v>
      </c>
      <c s="5" r="C50" t="n">
        <v>137769</v>
      </c>
    </row>
    <row spans="1:3" r="51">
      <c s="4" r="A51" t="s">
        <v>76</v>
      </c>
      <c s="5" r="B51" t="n">
        <v>-200043</v>
      </c>
      <c s="5" r="C51" t="n">
        <v>-148465</v>
      </c>
    </row>
    <row spans="1:3" r="52">
      <c s="4" r="A52" t="s">
        <v>77</v>
      </c>
      <c s="5" r="B52" t="n">
        <v>5</v>
      </c>
      <c s="5" r="C52" t="n">
        <v>3</v>
      </c>
    </row>
    <row spans="1:3" r="53">
      <c s="4" r="A53" t="s">
        <v>78</v>
      </c>
      <c s="5" r="B53" t="n">
        <v>231720</v>
      </c>
      <c s="5" r="C53" t="n">
        <v>214481</v>
      </c>
    </row>
    <row spans="1:3" r="54">
      <c s="4" r="A54" t="s">
        <v>79</v>
      </c>
      <c s="5" r="B54" t="n">
        <v>175941</v>
      </c>
      <c s="5" r="C54" t="n">
        <v>204096</v>
      </c>
    </row>
    <row spans="1:3" r="55">
      <c s="4" r="A55" t="s">
        <v>80</v>
      </c>
      <c s="7" r="B55" t="n">
        <v>780093</v>
      </c>
      <c s="7" r="C55" t="n">
        <v>796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84</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4"/>
  </cols>
  <sheetData>
    <row spans="1:5" r="1">
      <c s="1" r="A1" t="s">
        <v>214</v>
      </c>
      <c s="2" r="B1" t="s">
        <v>1</v>
      </c>
    </row>
    <row spans="1:5" r="2">
      <c s="2" r="B2" t="s">
        <v>2</v>
      </c>
      <c s="2" r="C2" t="s">
        <v>83</v>
      </c>
      <c s="2" r="D2" t="s">
        <v>28</v>
      </c>
      <c s="2" r="E2" t="s">
        <v>215</v>
      </c>
    </row>
    <row spans="1:5" r="3">
      <c s="3" r="A3" t="s">
        <v>216</v>
      </c>
    </row>
    <row spans="1:5" r="4">
      <c s="4" r="A4" t="s">
        <v>217</v>
      </c>
      <c s="4" r="B4" t="s">
        <v>218</v>
      </c>
    </row>
    <row spans="1:5" r="5">
      <c s="4" r="A5" t="s">
        <v>219</v>
      </c>
      <c s="7" r="B5" t="n">
        <v>9000</v>
      </c>
      <c s="7" r="D5" t="n">
        <v>9000</v>
      </c>
    </row>
    <row spans="1:5" r="6">
      <c s="4" r="A6" t="s">
        <v>220</v>
      </c>
      <c s="5" r="B6" t="n">
        <v>3500</v>
      </c>
    </row>
    <row spans="1:5" r="7">
      <c s="4" r="A7" t="s">
        <v>221</v>
      </c>
      <c s="5" r="B7" t="n">
        <v>17800</v>
      </c>
    </row>
    <row spans="1:5" r="8">
      <c s="4" r="A8" t="s">
        <v>222</v>
      </c>
      <c s="5" r="B8" t="n">
        <v>8800</v>
      </c>
    </row>
    <row spans="1:5" r="9">
      <c s="4" r="A9" t="s">
        <v>223</v>
      </c>
      <c s="5" r="B9" t="n">
        <v>8900</v>
      </c>
    </row>
    <row spans="1:5" r="10">
      <c s="4" r="A10" t="s">
        <v>224</v>
      </c>
      <c s="5" r="B10" t="n">
        <v>800</v>
      </c>
    </row>
    <row spans="1:5" r="11">
      <c s="4" r="A11" t="s">
        <v>225</v>
      </c>
      <c s="7" r="C11" t="n">
        <v>2400</v>
      </c>
    </row>
    <row spans="1:5" r="12">
      <c s="3" r="A12" t="s">
        <v>226</v>
      </c>
    </row>
    <row spans="1:5" r="13">
      <c s="4" r="A13" t="s">
        <v>227</v>
      </c>
      <c s="7" r="E13" t="n">
        <v>1000</v>
      </c>
    </row>
    <row spans="1:5" r="14">
      <c s="4" r="A14" t="s">
        <v>228</v>
      </c>
      <c s="7" r="B14" t="n">
        <v>500</v>
      </c>
      <c s="7" r="C14" t="n">
        <v>3000</v>
      </c>
    </row>
    <row spans="1:5" r="15">
      <c s="4" r="A15" t="s">
        <v>229</v>
      </c>
      <c s="7" r="E15" t="n">
        <v>5000</v>
      </c>
    </row>
    <row spans="1:5" r="16">
      <c s="4" r="A16" t="s">
        <v>230</v>
      </c>
      <c s="4" r="B16" t="s">
        <v>231</v>
      </c>
      <c s="4" r="C16" t="s">
        <v>231</v>
      </c>
    </row>
    <row spans="1:5" r="17">
      <c s="3" r="A17" t="s">
        <v>232</v>
      </c>
    </row>
    <row spans="1:5" r="18">
      <c s="4" r="A18" t="s">
        <v>233</v>
      </c>
      <c s="7" r="B18" t="n">
        <v>136088</v>
      </c>
      <c s="7" r="C18" t="n">
        <v>120833</v>
      </c>
    </row>
    <row spans="1:5" r="19">
      <c s="4" r="A19" t="s">
        <v>234</v>
      </c>
      <c s="5" r="B19" t="n">
        <v>49607</v>
      </c>
      <c s="5" r="C19" t="n">
        <v>39130</v>
      </c>
    </row>
    <row spans="1:5" r="20">
      <c s="4" r="A20" t="s">
        <v>235</v>
      </c>
      <c s="5" r="B20" t="n">
        <v>-1816</v>
      </c>
      <c s="5" r="C20" t="n">
        <v>-1418</v>
      </c>
    </row>
    <row spans="1:5" r="21">
      <c s="4" r="A21" t="s">
        <v>236</v>
      </c>
      <c s="5" r="B21" t="n">
        <v>-28735</v>
      </c>
      <c s="5" r="C21" t="n">
        <v>-28314</v>
      </c>
    </row>
    <row spans="1:5" r="22">
      <c s="4" r="A22" t="s">
        <v>237</v>
      </c>
      <c s="5" r="B22" t="n">
        <v>155144</v>
      </c>
      <c s="5" r="C22" t="n">
        <v>130231</v>
      </c>
    </row>
    <row spans="1:5" r="23">
      <c s="4" r="A23" t="s">
        <v>238</v>
      </c>
      <c s="5" r="B23" t="n">
        <v>43056</v>
      </c>
      <c s="5" r="C23" t="n">
        <v>57222</v>
      </c>
    </row>
    <row spans="1:5" r="24">
      <c s="4" r="A24" t="s">
        <v>239</v>
      </c>
      <c s="5" r="B24" t="n">
        <v>112088</v>
      </c>
      <c s="5" r="C24" t="n">
        <v>73009</v>
      </c>
      <c s="5" r="D24" t="n">
        <v>92048</v>
      </c>
    </row>
    <row spans="1:5" r="25">
      <c s="4" r="A25" t="s">
        <v>240</v>
      </c>
      <c s="5" r="B25" t="n">
        <v>2700</v>
      </c>
    </row>
    <row spans="1:5" r="26">
      <c s="4" r="A26" t="s">
        <v>241</v>
      </c>
      <c s="7" r="B26" t="n">
        <v>164700</v>
      </c>
      <c s="5" r="C26" t="n">
        <v>140000</v>
      </c>
    </row>
    <row spans="1:5" r="27">
      <c s="4" r="A27" t="s">
        <v>242</v>
      </c>
      <c s="4" r="B27" t="s">
        <v>243</v>
      </c>
    </row>
    <row spans="1:5" r="28">
      <c s="4" r="A28" t="s">
        <v>244</v>
      </c>
      <c s="4" r="B28" t="s">
        <v>245</v>
      </c>
    </row>
    <row spans="1:5" r="29">
      <c s="4" r="A29" t="s">
        <v>246</v>
      </c>
      <c s="7" r="B29" t="n">
        <v>5300</v>
      </c>
    </row>
    <row spans="1:5" r="30">
      <c s="4" r="A30" t="s">
        <v>247</v>
      </c>
      <c s="7" r="C30" t="n">
        <v>7200</v>
      </c>
    </row>
    <row spans="1:5" r="31">
      <c s="4" r="A31" t="s">
        <v>248</v>
      </c>
      <c s="5" r="B31" t="n">
        <v>43056</v>
      </c>
      <c s="5" r="D31" t="n">
        <v>44040</v>
      </c>
    </row>
    <row spans="1:5" r="32">
      <c s="4" r="A32" t="s">
        <v>249</v>
      </c>
      <c s="7" r="B32" t="n">
        <v>121172</v>
      </c>
      <c s="7" r="D32" t="n">
        <v>113934</v>
      </c>
    </row>
    <row spans="1:5" r="33">
      <c s="4" r="A33" t="s">
        <v>250</v>
      </c>
      <c s="4" r="B33" t="s">
        <v>243</v>
      </c>
    </row>
    <row spans="1:5" r="34">
      <c s="4" r="A34" t="s">
        <v>251</v>
      </c>
      <c s="4" r="B34" t="s">
        <v>2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252</v>
      </c>
      <c s="2" r="B1" t="s">
        <v>1</v>
      </c>
      <c s="2" r="C1" t="s">
        <v>253</v>
      </c>
    </row>
    <row spans="1:5" r="2">
      <c s="2" r="B2" t="s">
        <v>2</v>
      </c>
      <c s="2" r="C2" t="s">
        <v>28</v>
      </c>
      <c s="2" r="D2" t="s">
        <v>83</v>
      </c>
      <c s="2" r="E2" t="s">
        <v>254</v>
      </c>
    </row>
    <row spans="1:5" r="3">
      <c s="3" r="A3" t="s">
        <v>255</v>
      </c>
    </row>
    <row spans="1:5" r="4">
      <c s="4" r="A4" t="s">
        <v>256</v>
      </c>
      <c s="7" r="B4" t="n">
        <v>173586</v>
      </c>
      <c s="7" r="C4" t="n">
        <v>271840</v>
      </c>
    </row>
    <row spans="1:5" r="5">
      <c s="3" r="A5" t="s">
        <v>257</v>
      </c>
    </row>
    <row spans="1:5" r="6">
      <c s="4" r="A6" t="s">
        <v>256</v>
      </c>
      <c s="5" r="B6" t="n">
        <v>21301</v>
      </c>
      <c s="5" r="C6" t="n">
        <v>14125</v>
      </c>
    </row>
    <row spans="1:5" r="7">
      <c s="4" r="A7" t="s">
        <v>32</v>
      </c>
      <c s="5" r="B7" t="n">
        <v>9754</v>
      </c>
      <c s="5" r="C7" t="n">
        <v>28631</v>
      </c>
    </row>
    <row spans="1:5" r="8">
      <c s="4" r="A8" t="s">
        <v>258</v>
      </c>
      <c s="5" r="B8" t="n">
        <v>204641</v>
      </c>
      <c s="5" r="C8" t="n">
        <v>314596</v>
      </c>
    </row>
    <row spans="1:5" r="9">
      <c s="4" r="A9" t="s">
        <v>259</v>
      </c>
      <c s="5" r="B9" t="n">
        <v>17748</v>
      </c>
      <c s="5" r="C9" t="n">
        <v>20369</v>
      </c>
    </row>
    <row spans="1:5" r="10">
      <c s="4" r="A10" t="s">
        <v>260</v>
      </c>
      <c s="5" r="B10" t="n">
        <v>-11550</v>
      </c>
      <c s="5" r="C10" t="n">
        <v>-29878</v>
      </c>
    </row>
    <row spans="1:5" r="11">
      <c s="4" r="A11" t="s">
        <v>261</v>
      </c>
      <c s="5" r="B11" t="n">
        <v>210839</v>
      </c>
      <c s="5" r="C11" t="n">
        <v>305087</v>
      </c>
    </row>
    <row spans="1:5" r="12">
      <c s="4" r="A12" t="s">
        <v>30</v>
      </c>
      <c s="5" r="B12" t="n">
        <v>201085</v>
      </c>
      <c s="5" r="C12" t="n">
        <v>276456</v>
      </c>
      <c s="7" r="D12" t="n">
        <v>179458</v>
      </c>
      <c s="7" r="E12" t="n">
        <v>225755</v>
      </c>
    </row>
    <row spans="1:5" r="13">
      <c s="4" r="A13" t="s">
        <v>32</v>
      </c>
      <c s="5" r="B13" t="n">
        <v>9754</v>
      </c>
      <c s="5" r="C13" t="n">
        <v>28631</v>
      </c>
    </row>
    <row spans="1:5" r="14">
      <c s="4" r="A14" t="s">
        <v>262</v>
      </c>
      <c s="5" r="B14" t="n">
        <v>99400</v>
      </c>
      <c s="5" r="C14" t="n">
        <v>152100</v>
      </c>
    </row>
    <row spans="1:5" r="15">
      <c s="4" r="A15" t="s">
        <v>263</v>
      </c>
      <c s="5" r="B15" t="n">
        <v>40500</v>
      </c>
      <c s="5" r="C15" t="n">
        <v>87900</v>
      </c>
    </row>
    <row spans="1:5" r="16">
      <c s="3" r="A16" t="s">
        <v>264</v>
      </c>
    </row>
    <row spans="1:5" r="17">
      <c s="4" r="A17" t="s">
        <v>265</v>
      </c>
      <c s="5" r="B17" t="n">
        <v>194887</v>
      </c>
      <c s="5" r="C17" t="n">
        <v>285965</v>
      </c>
    </row>
    <row spans="1:5" r="18">
      <c s="4" r="A18" t="s">
        <v>266</v>
      </c>
      <c s="5" r="B18" t="n">
        <v>9754</v>
      </c>
      <c s="5" r="C18" t="n">
        <v>28631</v>
      </c>
    </row>
    <row spans="1:5" r="19">
      <c s="4" r="A19" t="s">
        <v>118</v>
      </c>
      <c s="5" r="B19" t="n">
        <v>204641</v>
      </c>
      <c s="5" r="C19" t="n">
        <v>314596</v>
      </c>
    </row>
    <row spans="1:5" r="20">
      <c s="3" r="A20" t="s">
        <v>267</v>
      </c>
    </row>
    <row spans="1:5" r="21">
      <c s="4" r="A21" t="s">
        <v>268</v>
      </c>
      <c s="5" r="B21" t="n">
        <v>9746</v>
      </c>
      <c s="5" r="C21" t="n">
        <v>28626</v>
      </c>
    </row>
    <row spans="1:5" r="22">
      <c s="4" r="A22" t="s">
        <v>269</v>
      </c>
      <c s="5" r="B22" t="n">
        <v>10</v>
      </c>
      <c s="5" r="C22" t="n">
        <v>16</v>
      </c>
    </row>
    <row spans="1:5" r="23">
      <c s="4" r="A23" t="s">
        <v>270</v>
      </c>
      <c s="5" r="B23" t="n">
        <v>-2</v>
      </c>
      <c s="5" r="C23" t="n">
        <v>-11</v>
      </c>
    </row>
    <row spans="1:5" r="24">
      <c s="4" r="A24" t="s">
        <v>266</v>
      </c>
      <c s="5" r="B24" t="n">
        <v>9754</v>
      </c>
      <c s="5" r="C24" t="n">
        <v>28631</v>
      </c>
    </row>
    <row spans="1:5" r="25">
      <c s="3" r="A25" t="s">
        <v>271</v>
      </c>
    </row>
    <row spans="1:5" r="26">
      <c s="4" r="A26" t="s">
        <v>272</v>
      </c>
      <c s="5" r="B26" t="n">
        <v>6294</v>
      </c>
    </row>
    <row spans="1:5" r="27">
      <c s="4" r="A27" t="s">
        <v>273</v>
      </c>
      <c s="5" r="B27" t="n">
        <v>3452</v>
      </c>
    </row>
    <row spans="1:5" r="28">
      <c s="4" r="A28" t="s">
        <v>268</v>
      </c>
      <c s="5" r="B28" t="n">
        <v>9746</v>
      </c>
      <c s="5" r="C28" t="n">
        <v>28626</v>
      </c>
    </row>
    <row spans="1:5" r="29">
      <c s="3" r="A29" t="s">
        <v>274</v>
      </c>
    </row>
    <row spans="1:5" r="30">
      <c s="4" r="A30" t="s">
        <v>272</v>
      </c>
      <c s="5" r="B30" t="n">
        <v>6297</v>
      </c>
    </row>
    <row spans="1:5" r="31">
      <c s="4" r="A31" t="s">
        <v>273</v>
      </c>
      <c s="5" r="B31" t="n">
        <v>3457</v>
      </c>
    </row>
    <row spans="1:5" r="32">
      <c s="4" r="A32" t="s">
        <v>266</v>
      </c>
      <c s="5" r="B32" t="n">
        <v>9754</v>
      </c>
      <c s="5" r="C32" t="n">
        <v>28631</v>
      </c>
    </row>
    <row spans="1:5" r="33">
      <c s="4" r="A33" t="s">
        <v>275</v>
      </c>
    </row>
    <row spans="1:5" r="34">
      <c s="3" r="A34" t="s">
        <v>264</v>
      </c>
    </row>
    <row spans="1:5" r="35">
      <c s="4" r="A35" t="s">
        <v>265</v>
      </c>
      <c s="5" r="B35" t="n">
        <v>194887</v>
      </c>
      <c s="5" r="C35" t="n">
        <v>285965</v>
      </c>
    </row>
    <row spans="1:5" r="36">
      <c s="4" r="A36" t="s">
        <v>266</v>
      </c>
      <c s="5" r="B36" t="n">
        <v>0</v>
      </c>
      <c s="5" r="C36" t="n">
        <v>0</v>
      </c>
    </row>
    <row spans="1:5" r="37">
      <c s="4" r="A37" t="s">
        <v>118</v>
      </c>
      <c s="5" r="B37" t="n">
        <v>194887</v>
      </c>
      <c s="5" r="C37" t="n">
        <v>285965</v>
      </c>
    </row>
    <row spans="1:5" r="38">
      <c s="3" r="A38" t="s">
        <v>267</v>
      </c>
    </row>
    <row spans="1:5" r="39">
      <c s="4" r="A39" t="s">
        <v>266</v>
      </c>
      <c s="5" r="B39" t="n">
        <v>0</v>
      </c>
      <c s="5" r="C39" t="n">
        <v>0</v>
      </c>
    </row>
    <row spans="1:5" r="40">
      <c s="3" r="A40" t="s">
        <v>274</v>
      </c>
    </row>
    <row spans="1:5" r="41">
      <c s="4" r="A41" t="s">
        <v>266</v>
      </c>
      <c s="5" r="B41" t="n">
        <v>0</v>
      </c>
      <c s="5" r="C41" t="n">
        <v>0</v>
      </c>
    </row>
    <row spans="1:5" r="42">
      <c s="4" r="A42" t="s">
        <v>276</v>
      </c>
    </row>
    <row spans="1:5" r="43">
      <c s="3" r="A43" t="s">
        <v>264</v>
      </c>
    </row>
    <row spans="1:5" r="44">
      <c s="4" r="A44" t="s">
        <v>265</v>
      </c>
      <c s="5" r="B44" t="n">
        <v>0</v>
      </c>
      <c s="5" r="C44" t="n">
        <v>0</v>
      </c>
    </row>
    <row spans="1:5" r="45">
      <c s="4" r="A45" t="s">
        <v>266</v>
      </c>
      <c s="5" r="B45" t="n">
        <v>9754</v>
      </c>
      <c s="5" r="C45" t="n">
        <v>28631</v>
      </c>
    </row>
    <row spans="1:5" r="46">
      <c s="4" r="A46" t="s">
        <v>118</v>
      </c>
      <c s="5" r="B46" t="n">
        <v>9754</v>
      </c>
      <c s="5" r="C46" t="n">
        <v>28631</v>
      </c>
    </row>
    <row spans="1:5" r="47">
      <c s="3" r="A47" t="s">
        <v>267</v>
      </c>
    </row>
    <row spans="1:5" r="48">
      <c s="4" r="A48" t="s">
        <v>266</v>
      </c>
      <c s="5" r="B48" t="n">
        <v>9754</v>
      </c>
      <c s="5" r="C48" t="n">
        <v>28631</v>
      </c>
    </row>
    <row spans="1:5" r="49">
      <c s="3" r="A49" t="s">
        <v>274</v>
      </c>
    </row>
    <row spans="1:5" r="50">
      <c s="4" r="A50" t="s">
        <v>266</v>
      </c>
      <c s="5" r="B50" t="n">
        <v>9754</v>
      </c>
      <c s="5" r="C50" t="n">
        <v>28631</v>
      </c>
    </row>
    <row spans="1:5" r="51">
      <c s="4" r="A51" t="s">
        <v>277</v>
      </c>
    </row>
    <row spans="1:5" r="52">
      <c s="3" r="A52" t="s">
        <v>264</v>
      </c>
    </row>
    <row spans="1:5" r="53">
      <c s="4" r="A53" t="s">
        <v>265</v>
      </c>
      <c s="5" r="B53" t="n">
        <v>0</v>
      </c>
      <c s="5" r="C53" t="n">
        <v>0</v>
      </c>
    </row>
    <row spans="1:5" r="54">
      <c s="4" r="A54" t="s">
        <v>266</v>
      </c>
      <c s="5" r="B54" t="n">
        <v>0</v>
      </c>
      <c s="5" r="C54" t="n">
        <v>0</v>
      </c>
    </row>
    <row spans="1:5" r="55">
      <c s="4" r="A55" t="s">
        <v>118</v>
      </c>
      <c s="5" r="B55" t="n">
        <v>0</v>
      </c>
      <c s="5" r="C55" t="n">
        <v>0</v>
      </c>
    </row>
    <row spans="1:5" r="56">
      <c s="3" r="A56" t="s">
        <v>267</v>
      </c>
    </row>
    <row spans="1:5" r="57">
      <c s="4" r="A57" t="s">
        <v>266</v>
      </c>
      <c s="5" r="B57" t="n">
        <v>0</v>
      </c>
      <c s="5" r="C57" t="n">
        <v>0</v>
      </c>
    </row>
    <row spans="1:5" r="58">
      <c s="3" r="A58" t="s">
        <v>274</v>
      </c>
    </row>
    <row spans="1:5" r="59">
      <c s="4" r="A59" t="s">
        <v>266</v>
      </c>
      <c s="7" r="B59" t="n">
        <v>0</v>
      </c>
      <c s="7" r="C59"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8</v>
      </c>
      <c s="2" r="B1" t="s">
        <v>82</v>
      </c>
      <c s="2" r="D1" t="s">
        <v>1</v>
      </c>
    </row>
    <row spans="1:5" r="2">
      <c s="2" r="B2" t="s">
        <v>2</v>
      </c>
      <c s="2" r="C2" t="s">
        <v>279</v>
      </c>
      <c s="2" r="D2" t="s">
        <v>2</v>
      </c>
      <c s="2" r="E2" t="s">
        <v>83</v>
      </c>
    </row>
    <row spans="1:5" r="3">
      <c s="3" r="A3" t="s">
        <v>169</v>
      </c>
    </row>
    <row spans="1:5" r="4">
      <c s="4" r="A4" t="s">
        <v>95</v>
      </c>
      <c s="7" r="B4" t="n">
        <v>1300</v>
      </c>
      <c s="7" r="C4" t="n">
        <v>9800</v>
      </c>
    </row>
    <row spans="1:5" r="5">
      <c s="4" r="A5" t="s">
        <v>149</v>
      </c>
      <c s="7" r="D5" t="n">
        <v>12159</v>
      </c>
      <c s="7" r="E5" t="n">
        <v>0</v>
      </c>
    </row>
    <row spans="1:5" r="6">
      <c s="4" r="A6" t="s">
        <v>280</v>
      </c>
      <c s="5" r="E6" t="n">
        <v>700</v>
      </c>
    </row>
    <row spans="1:5" r="7">
      <c s="4" r="A7" t="s">
        <v>281</v>
      </c>
      <c s="7" r="E7" t="n">
        <v>18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s="1" r="A1" t="s">
        <v>282</v>
      </c>
      <c s="2" r="B1" t="s">
        <v>283</v>
      </c>
    </row>
    <row spans="1:2" r="2">
      <c s="3" r="A2" t="s">
        <v>173</v>
      </c>
    </row>
    <row spans="1:2" r="3">
      <c s="4" r="A3" t="s">
        <v>284</v>
      </c>
      <c s="7" r="B3" t="n">
        <v>125</v>
      </c>
    </row>
    <row spans="1:2" r="4">
      <c s="4" r="A4" t="s">
        <v>285</v>
      </c>
      <c s="5" r="B4" t="n">
        <v>150</v>
      </c>
    </row>
    <row spans="1:2" r="5">
      <c s="4" r="A5" t="s">
        <v>286</v>
      </c>
      <c s="9" r="B5" t="n">
        <v>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s="1" r="A1" t="s">
        <v>287</v>
      </c>
      <c s="2" r="B1" t="s">
        <v>82</v>
      </c>
      <c s="2" r="H1" t="s">
        <v>1</v>
      </c>
    </row>
    <row spans="1:10" r="2">
      <c s="2" r="B2" t="s">
        <v>2</v>
      </c>
      <c s="2" r="C2" t="s">
        <v>288</v>
      </c>
      <c s="2" r="D2" t="s">
        <v>279</v>
      </c>
      <c s="2" r="E2" t="s">
        <v>83</v>
      </c>
      <c s="2" r="F2" t="s">
        <v>289</v>
      </c>
      <c s="2" r="G2" t="s">
        <v>290</v>
      </c>
      <c s="2" r="H2" t="s">
        <v>2</v>
      </c>
      <c s="2" r="I2" t="s">
        <v>83</v>
      </c>
      <c s="2" r="J2" t="s">
        <v>291</v>
      </c>
    </row>
    <row spans="1:10" r="3">
      <c s="3" r="A3" t="s">
        <v>176</v>
      </c>
    </row>
    <row spans="1:10" r="4">
      <c s="4" r="A4" t="s">
        <v>292</v>
      </c>
      <c s="5" r="J4" t="n">
        <v>1000000</v>
      </c>
    </row>
    <row spans="1:10" r="5">
      <c s="4" r="A5" t="s">
        <v>293</v>
      </c>
      <c s="5" r="H5" t="n">
        <v>1065692</v>
      </c>
    </row>
    <row spans="1:10" r="6">
      <c s="4" r="A6" t="s">
        <v>294</v>
      </c>
      <c s="5" r="H6" t="n">
        <v>114523</v>
      </c>
    </row>
    <row spans="1:10" r="7">
      <c s="4" r="A7" t="s">
        <v>295</v>
      </c>
      <c s="5" r="B7" t="n">
        <v>703073</v>
      </c>
      <c s="5" r="H7" t="n">
        <v>703073</v>
      </c>
    </row>
    <row spans="1:10" r="8">
      <c s="4" r="A8" t="s">
        <v>296</v>
      </c>
      <c s="8" r="B8" t="n">
        <v>0.22</v>
      </c>
      <c s="8" r="C8" t="n">
        <v>0.22</v>
      </c>
      <c s="8" r="D8" t="n">
        <v>0.19</v>
      </c>
      <c s="8" r="E8" t="n">
        <v>0.19</v>
      </c>
      <c s="8" r="F8" t="n">
        <v>0.19</v>
      </c>
      <c s="8" r="G8" t="n">
        <v>0.17</v>
      </c>
    </row>
    <row spans="1:10" r="9">
      <c s="4" r="A9" t="s">
        <v>297</v>
      </c>
      <c s="7" r="H9" t="n">
        <v>15812</v>
      </c>
      <c s="7" r="I9" t="n">
        <v>14015</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298</v>
      </c>
      <c s="2" r="B1" t="s">
        <v>1</v>
      </c>
    </row>
    <row spans="1:2" r="2">
      <c s="2" r="B2" t="s">
        <v>299</v>
      </c>
    </row>
    <row spans="1:2" r="3">
      <c s="3" r="A3" t="s">
        <v>180</v>
      </c>
    </row>
    <row spans="1:2" r="4">
      <c s="4" r="A4" t="s">
        <v>300</v>
      </c>
      <c s="5" r="B4" t="n">
        <v>103450</v>
      </c>
    </row>
    <row spans="1:2" r="5">
      <c s="4" r="A5" t="s">
        <v>301</v>
      </c>
      <c s="7" r="B5" t="n">
        <v>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82</v>
      </c>
      <c s="2" r="D1" t="s">
        <v>1</v>
      </c>
    </row>
    <row spans="1:5" r="2">
      <c s="2" r="B2" t="s">
        <v>2</v>
      </c>
      <c s="2" r="C2" t="s">
        <v>83</v>
      </c>
      <c s="2" r="D2" t="s">
        <v>2</v>
      </c>
      <c s="2" r="E2" t="s">
        <v>83</v>
      </c>
    </row>
    <row spans="1:5" r="3">
      <c s="3" r="A3" t="s">
        <v>184</v>
      </c>
    </row>
    <row spans="1:5" r="4">
      <c s="4" r="A4" t="s">
        <v>104</v>
      </c>
      <c s="7" r="B4" t="n">
        <v>11950</v>
      </c>
      <c s="7" r="C4" t="n">
        <v>8385</v>
      </c>
      <c s="7" r="D4" t="n">
        <v>33051</v>
      </c>
      <c s="7" r="E4" t="n">
        <v>19840</v>
      </c>
    </row>
    <row spans="1:5" r="5">
      <c s="4" r="A5" t="s">
        <v>105</v>
      </c>
      <c s="5" r="B5" t="n">
        <v>303</v>
      </c>
      <c s="5" r="C5" t="n">
        <v>243</v>
      </c>
      <c s="5" r="D5" t="n">
        <v>822</v>
      </c>
      <c s="5" r="E5" t="n">
        <v>576</v>
      </c>
    </row>
    <row spans="1:5" r="6">
      <c s="4" r="A6" t="s">
        <v>106</v>
      </c>
      <c s="7" r="B6" t="n">
        <v>11647</v>
      </c>
      <c s="7" r="C6" t="n">
        <v>8142</v>
      </c>
      <c s="7" r="D6" t="n">
        <v>32229</v>
      </c>
      <c s="7" r="E6" t="n">
        <v>19264</v>
      </c>
    </row>
    <row spans="1:5" r="7">
      <c s="4" r="A7" t="s">
        <v>303</v>
      </c>
      <c s="5" r="B7" t="n">
        <v>24030</v>
      </c>
      <c s="5" r="C7" t="n">
        <v>24650</v>
      </c>
      <c s="5" r="D7" t="n">
        <v>24502</v>
      </c>
      <c s="5" r="E7" t="n">
        <v>24747</v>
      </c>
    </row>
    <row spans="1:5" r="8">
      <c s="4" r="A8" t="s">
        <v>304</v>
      </c>
      <c s="5" r="B8" t="n">
        <v>6</v>
      </c>
      <c s="5" r="C8" t="n">
        <v>2</v>
      </c>
      <c s="5" r="D8" t="n">
        <v>7</v>
      </c>
      <c s="5" r="E8" t="n">
        <v>5</v>
      </c>
    </row>
    <row spans="1:5" r="9">
      <c s="4" r="A9" t="s">
        <v>305</v>
      </c>
      <c s="5" r="B9" t="n">
        <v>24036</v>
      </c>
      <c s="5" r="C9" t="n">
        <v>24652</v>
      </c>
      <c s="5" r="D9" t="n">
        <v>24509</v>
      </c>
      <c s="5" r="E9" t="n">
        <v>24752</v>
      </c>
    </row>
    <row spans="1:5" r="10">
      <c s="4" r="A10" t="s">
        <v>306</v>
      </c>
      <c s="5" r="B10" t="n">
        <v>0</v>
      </c>
      <c s="5" r="C10" t="n">
        <v>16</v>
      </c>
      <c s="5" r="D10" t="n">
        <v>0</v>
      </c>
      <c s="5" r="E10" t="n">
        <v>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s="1" r="A1" t="s">
        <v>307</v>
      </c>
      <c s="2" r="B1" t="s">
        <v>1</v>
      </c>
    </row>
    <row spans="1:2" r="2">
      <c s="2" r="B2" t="s">
        <v>283</v>
      </c>
    </row>
    <row spans="1:2" r="3">
      <c s="3" r="A3" t="s">
        <v>188</v>
      </c>
    </row>
    <row spans="1:2" r="4">
      <c s="4" r="A4" t="s">
        <v>308</v>
      </c>
      <c s="5" r="B4" t="n">
        <v>4</v>
      </c>
    </row>
    <row spans="1:2" r="5">
      <c s="4" r="A5" t="s">
        <v>309</v>
      </c>
      <c s="9" r="B5" t="n">
        <v>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626286</v>
      </c>
      <c s="7" r="C4" t="n">
        <v>560303</v>
      </c>
      <c s="7" r="D4" t="n">
        <v>1953603</v>
      </c>
      <c s="7" r="E4" t="n">
        <v>1761923</v>
      </c>
    </row>
    <row spans="1:5" r="5">
      <c s="3" r="A5" t="s">
        <v>86</v>
      </c>
    </row>
    <row spans="1:5" r="6">
      <c s="4" r="A6" t="s">
        <v>87</v>
      </c>
      <c s="5" r="B6" t="n">
        <v>519543</v>
      </c>
      <c s="5" r="C6" t="n">
        <v>459486</v>
      </c>
      <c s="5" r="D6" t="n">
        <v>1612781</v>
      </c>
      <c s="5" r="E6" t="n">
        <v>1459477</v>
      </c>
    </row>
    <row spans="1:5" r="7">
      <c s="4" r="A7" t="s">
        <v>88</v>
      </c>
      <c s="5" r="B7" t="n">
        <v>106743</v>
      </c>
      <c s="5" r="C7" t="n">
        <v>100817</v>
      </c>
      <c s="5" r="D7" t="n">
        <v>340822</v>
      </c>
      <c s="5" r="E7" t="n">
        <v>302446</v>
      </c>
    </row>
    <row spans="1:5" r="8">
      <c s="3" r="A8" t="s">
        <v>89</v>
      </c>
    </row>
    <row spans="1:5" r="9">
      <c s="4" r="A9" t="s">
        <v>90</v>
      </c>
      <c s="5" r="B9" t="n">
        <v>51329</v>
      </c>
      <c s="5" r="C9" t="n">
        <v>49384</v>
      </c>
      <c s="5" r="D9" t="n">
        <v>158311</v>
      </c>
      <c s="5" r="E9" t="n">
        <v>148245</v>
      </c>
    </row>
    <row spans="1:5" r="10">
      <c s="4" r="A10" t="s">
        <v>91</v>
      </c>
      <c s="5" r="B10" t="n">
        <v>3710</v>
      </c>
      <c s="5" r="C10" t="n">
        <v>2701</v>
      </c>
      <c s="5" r="D10" t="n">
        <v>10174</v>
      </c>
      <c s="5" r="E10" t="n">
        <v>8346</v>
      </c>
    </row>
    <row spans="1:5" r="11">
      <c s="4" r="A11" t="s">
        <v>92</v>
      </c>
      <c s="5" r="B11" t="n">
        <v>4516</v>
      </c>
      <c s="5" r="C11" t="n">
        <v>3790</v>
      </c>
      <c s="5" r="D11" t="n">
        <v>12923</v>
      </c>
      <c s="5" r="E11" t="n">
        <v>10753</v>
      </c>
    </row>
    <row spans="1:5" r="12">
      <c s="4" r="A12" t="s">
        <v>93</v>
      </c>
      <c s="5" r="B12" t="n">
        <v>3574</v>
      </c>
      <c s="5" r="C12" t="n">
        <v>4885</v>
      </c>
      <c s="5" r="D12" t="n">
        <v>14681</v>
      </c>
      <c s="5" r="E12" t="n">
        <v>18182</v>
      </c>
    </row>
    <row spans="1:5" r="13">
      <c s="4" r="A13" t="s">
        <v>94</v>
      </c>
      <c s="5" r="B13" t="n">
        <v>19191</v>
      </c>
      <c s="5" r="C13" t="n">
        <v>20295</v>
      </c>
      <c s="5" r="D13" t="n">
        <v>63578</v>
      </c>
      <c s="5" r="E13" t="n">
        <v>64143</v>
      </c>
    </row>
    <row spans="1:5" r="14">
      <c s="4" r="A14" t="s">
        <v>95</v>
      </c>
      <c s="5" r="B14" t="n">
        <v>0</v>
      </c>
      <c s="5" r="C14" t="n">
        <v>0</v>
      </c>
      <c s="5" r="D14" t="n">
        <v>11120</v>
      </c>
      <c s="5" r="E14" t="n">
        <v>2485</v>
      </c>
    </row>
    <row spans="1:5" r="15">
      <c s="4" r="A15" t="s">
        <v>96</v>
      </c>
      <c s="5" r="B15" t="n">
        <v>4487</v>
      </c>
      <c s="5" r="C15" t="n">
        <v>5302</v>
      </c>
      <c s="5" r="D15" t="n">
        <v>14362</v>
      </c>
      <c s="5" r="E15" t="n">
        <v>15827</v>
      </c>
    </row>
    <row spans="1:5" r="16">
      <c s="4" r="A16" t="s">
        <v>97</v>
      </c>
      <c s="5" r="B16" t="n">
        <v>86807</v>
      </c>
      <c s="5" r="C16" t="n">
        <v>86357</v>
      </c>
      <c s="5" r="D16" t="n">
        <v>285149</v>
      </c>
      <c s="5" r="E16" t="n">
        <v>267981</v>
      </c>
    </row>
    <row spans="1:5" r="17">
      <c s="4" r="A17" t="s">
        <v>98</v>
      </c>
      <c s="5" r="B17" t="n">
        <v>19936</v>
      </c>
      <c s="5" r="C17" t="n">
        <v>14460</v>
      </c>
      <c s="5" r="D17" t="n">
        <v>55673</v>
      </c>
      <c s="5" r="E17" t="n">
        <v>34465</v>
      </c>
    </row>
    <row spans="1:5" r="18">
      <c s="3" r="A18" t="s">
        <v>99</v>
      </c>
    </row>
    <row spans="1:5" r="19">
      <c s="4" r="A19" t="s">
        <v>100</v>
      </c>
      <c s="5" r="B19" t="n">
        <v>3</v>
      </c>
      <c s="5" r="C19" t="n">
        <v>9</v>
      </c>
      <c s="5" r="D19" t="n">
        <v>2</v>
      </c>
      <c s="5" r="E19" t="n">
        <v>80</v>
      </c>
    </row>
    <row spans="1:5" r="20">
      <c s="4" r="A20" t="s">
        <v>101</v>
      </c>
      <c s="5" r="B20" t="n">
        <v>16</v>
      </c>
      <c s="5" r="C20" t="n">
        <v>34</v>
      </c>
      <c s="5" r="D20" t="n">
        <v>-16</v>
      </c>
      <c s="5" r="E20" t="n">
        <v>20</v>
      </c>
    </row>
    <row spans="1:5" r="21">
      <c s="4" r="A21" t="s">
        <v>102</v>
      </c>
      <c s="5" r="B21" t="n">
        <v>19955</v>
      </c>
      <c s="5" r="C21" t="n">
        <v>14503</v>
      </c>
      <c s="5" r="D21" t="n">
        <v>55659</v>
      </c>
      <c s="5" r="E21" t="n">
        <v>34565</v>
      </c>
    </row>
    <row spans="1:5" r="22">
      <c s="4" r="A22" t="s">
        <v>103</v>
      </c>
      <c s="5" r="B22" t="n">
        <v>8005</v>
      </c>
      <c s="5" r="C22" t="n">
        <v>6118</v>
      </c>
      <c s="5" r="D22" t="n">
        <v>22608</v>
      </c>
      <c s="5" r="E22" t="n">
        <v>14725</v>
      </c>
    </row>
    <row spans="1:5" r="23">
      <c s="4" r="A23" t="s">
        <v>104</v>
      </c>
      <c s="5" r="B23" t="n">
        <v>11950</v>
      </c>
      <c s="5" r="C23" t="n">
        <v>8385</v>
      </c>
      <c s="5" r="D23" t="n">
        <v>33051</v>
      </c>
      <c s="5" r="E23" t="n">
        <v>19840</v>
      </c>
    </row>
    <row spans="1:5" r="24">
      <c s="4" r="A24" t="s">
        <v>105</v>
      </c>
      <c s="5" r="B24" t="n">
        <v>303</v>
      </c>
      <c s="5" r="C24" t="n">
        <v>243</v>
      </c>
      <c s="5" r="D24" t="n">
        <v>822</v>
      </c>
      <c s="5" r="E24" t="n">
        <v>576</v>
      </c>
    </row>
    <row spans="1:5" r="25">
      <c s="4" r="A25" t="s">
        <v>106</v>
      </c>
      <c s="7" r="B25" t="n">
        <v>11647</v>
      </c>
      <c s="7" r="C25" t="n">
        <v>8142</v>
      </c>
      <c s="7" r="D25" t="n">
        <v>32229</v>
      </c>
      <c s="7" r="E25" t="n">
        <v>19264</v>
      </c>
    </row>
    <row spans="1:5" r="26">
      <c s="4" r="A26" t="s">
        <v>107</v>
      </c>
      <c s="8" r="B26" t="n">
        <v>0.48</v>
      </c>
      <c s="8" r="C26" t="n">
        <v>0.33</v>
      </c>
      <c s="8" r="D26" t="n">
        <v>1.32</v>
      </c>
      <c s="8" r="E26" t="n">
        <v>0.78</v>
      </c>
    </row>
    <row spans="1:5" r="27">
      <c s="4" r="A27" t="s">
        <v>108</v>
      </c>
      <c s="8" r="B27" t="n">
        <v>0.48</v>
      </c>
      <c s="8" r="C27" t="n">
        <v>0.33</v>
      </c>
      <c s="8" r="D27" t="n">
        <v>1.32</v>
      </c>
      <c s="8" r="E27" t="n">
        <v>0.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82</v>
      </c>
      <c s="2" r="D1" t="s">
        <v>1</v>
      </c>
    </row>
    <row spans="1:5" r="2">
      <c s="2" r="B2" t="s">
        <v>2</v>
      </c>
      <c s="2" r="C2" t="s">
        <v>83</v>
      </c>
      <c s="2" r="D2" t="s">
        <v>2</v>
      </c>
      <c s="2" r="E2" t="s">
        <v>83</v>
      </c>
    </row>
    <row spans="1:5" r="3">
      <c s="3" r="A3" t="s">
        <v>84</v>
      </c>
    </row>
    <row spans="1:5" r="4">
      <c s="4" r="A4" t="s">
        <v>110</v>
      </c>
      <c s="7" r="B4" t="n">
        <v>3826</v>
      </c>
      <c s="7" r="C4" t="n">
        <v>3362</v>
      </c>
      <c s="7" r="D4" t="n">
        <v>11469</v>
      </c>
      <c s="7" r="E4" t="n">
        <v>10231</v>
      </c>
    </row>
    <row spans="1:5" r="5">
      <c s="4" r="A5" t="s">
        <v>111</v>
      </c>
      <c s="7" r="B5" t="n">
        <v>3200</v>
      </c>
      <c s="7" r="C5" t="n">
        <v>2802</v>
      </c>
      <c s="7" r="D5" t="n">
        <v>9515</v>
      </c>
      <c s="7" r="E5" t="n">
        <v>8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82</v>
      </c>
      <c s="2" r="D1" t="s">
        <v>1</v>
      </c>
    </row>
    <row spans="1:5" r="2">
      <c s="2" r="B2" t="s">
        <v>2</v>
      </c>
      <c s="2" r="C2" t="s">
        <v>83</v>
      </c>
      <c s="2" r="D2" t="s">
        <v>2</v>
      </c>
      <c s="2" r="E2" t="s">
        <v>83</v>
      </c>
    </row>
    <row spans="1:5" r="3">
      <c s="3" r="A3" t="s">
        <v>113</v>
      </c>
    </row>
    <row spans="1:5" r="4">
      <c s="4" r="A4" t="s">
        <v>104</v>
      </c>
      <c s="7" r="B4" t="n">
        <v>11950</v>
      </c>
      <c s="7" r="C4" t="n">
        <v>8385</v>
      </c>
      <c s="7" r="D4" t="n">
        <v>33051</v>
      </c>
      <c s="7" r="E4" t="n">
        <v>19840</v>
      </c>
    </row>
    <row spans="1:5" r="5">
      <c s="3" r="A5" t="s">
        <v>114</v>
      </c>
    </row>
    <row spans="1:5" r="6">
      <c s="4" r="A6" t="s">
        <v>115</v>
      </c>
      <c s="5" r="B6" t="n">
        <v>5</v>
      </c>
      <c s="5" r="C6" t="n">
        <v>-17</v>
      </c>
      <c s="5" r="D6" t="n">
        <v>2</v>
      </c>
      <c s="5" r="E6" t="n">
        <v>-5</v>
      </c>
    </row>
    <row spans="1:5" r="7">
      <c s="4" r="A7" t="s">
        <v>116</v>
      </c>
      <c s="7" r="B7" t="n">
        <v>11955</v>
      </c>
      <c s="7" r="C7" t="n">
        <v>8368</v>
      </c>
      <c s="7" r="D7" t="n">
        <v>33053</v>
      </c>
      <c s="7" r="E7" t="n">
        <v>198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8"/>
    <col customWidth="1" max="7" min="7" width="27"/>
  </cols>
  <sheetData>
    <row spans="1:7" r="1">
      <c s="1" r="A1" t="s">
        <v>117</v>
      </c>
      <c s="2" r="B1" t="s">
        <v>118</v>
      </c>
      <c s="2" r="C1" t="s">
        <v>119</v>
      </c>
      <c s="2" r="D1" t="s">
        <v>120</v>
      </c>
      <c s="2" r="E1" t="s">
        <v>121</v>
      </c>
      <c s="2" r="F1" t="s">
        <v>122</v>
      </c>
      <c s="2" r="G1" t="s">
        <v>123</v>
      </c>
    </row>
    <row spans="1:7" r="2">
      <c s="4" r="A2" t="s">
        <v>124</v>
      </c>
      <c s="7" r="B2" t="n">
        <v>204096</v>
      </c>
      <c s="7" r="C2" t="n">
        <v>308</v>
      </c>
      <c s="7" r="D2" t="n">
        <v>137769</v>
      </c>
      <c s="7" r="E2" t="n">
        <v>-148465</v>
      </c>
      <c s="7" r="F2" t="n">
        <v>3</v>
      </c>
      <c s="7" r="G2" t="n">
        <v>214481</v>
      </c>
    </row>
    <row spans="1:7" r="3">
      <c s="4" r="A3" t="s">
        <v>125</v>
      </c>
      <c s="5" r="C3" t="n">
        <v>30758</v>
      </c>
    </row>
    <row spans="1:7" r="4">
      <c s="4" r="A4" t="s">
        <v>126</v>
      </c>
      <c s="5" r="B4" t="n">
        <v>-59293</v>
      </c>
      <c s="7" r="C4" t="n">
        <v>0</v>
      </c>
      <c s="5" r="D4" t="n">
        <v>0</v>
      </c>
      <c s="5" r="E4" t="n">
        <v>-59293</v>
      </c>
      <c s="5" r="F4" t="n">
        <v>0</v>
      </c>
      <c s="5" r="G4" t="n">
        <v>0</v>
      </c>
    </row>
    <row spans="1:7" r="5">
      <c s="4" r="A5" t="s">
        <v>127</v>
      </c>
      <c s="5" r="B5" t="n">
        <v>374</v>
      </c>
      <c s="5" r="C5" t="n">
        <v>0</v>
      </c>
      <c s="5" r="D5" t="n">
        <v>-3</v>
      </c>
      <c s="5" r="E5" t="n">
        <v>377</v>
      </c>
      <c s="5" r="F5" t="n">
        <v>0</v>
      </c>
      <c s="5" r="G5" t="n">
        <v>0</v>
      </c>
    </row>
    <row spans="1:7" r="6">
      <c s="4" r="A6" t="s">
        <v>128</v>
      </c>
      <c s="5" r="B6" t="n">
        <v>2338</v>
      </c>
      <c s="5" r="C6" t="n">
        <v>0</v>
      </c>
      <c s="5" r="D6" t="n">
        <v>2338</v>
      </c>
      <c s="5" r="E6" t="n">
        <v>0</v>
      </c>
      <c s="5" r="F6" t="n">
        <v>0</v>
      </c>
      <c s="5" r="G6" t="n">
        <v>0</v>
      </c>
    </row>
    <row spans="1:7" r="7">
      <c s="4" r="A7" t="s">
        <v>129</v>
      </c>
      <c s="5" r="B7" t="n">
        <v>10174</v>
      </c>
      <c s="5" r="C7" t="n">
        <v>0</v>
      </c>
      <c s="5" r="D7" t="n">
        <v>3456</v>
      </c>
      <c s="5" r="E7" t="n">
        <v>6718</v>
      </c>
      <c s="5" r="F7" t="n">
        <v>0</v>
      </c>
      <c s="5" r="G7" t="n">
        <v>0</v>
      </c>
    </row>
    <row spans="1:7" r="8">
      <c s="4" r="A8" t="s">
        <v>36</v>
      </c>
      <c s="5" r="B8" t="n">
        <v>1011</v>
      </c>
      <c s="5" r="C8" t="n">
        <v>0</v>
      </c>
      <c s="5" r="D8" t="n">
        <v>391</v>
      </c>
      <c s="5" r="E8" t="n">
        <v>620</v>
      </c>
      <c s="5" r="F8" t="n">
        <v>0</v>
      </c>
      <c s="5" r="G8" t="n">
        <v>0</v>
      </c>
    </row>
    <row spans="1:7" r="9">
      <c s="4" r="A9" t="s">
        <v>130</v>
      </c>
      <c s="5" r="B9" t="n">
        <v>-15812</v>
      </c>
      <c s="5" r="C9" t="n">
        <v>0</v>
      </c>
      <c s="5" r="D9" t="n">
        <v>0</v>
      </c>
      <c s="5" r="E9" t="n">
        <v>0</v>
      </c>
      <c s="5" r="F9" t="n">
        <v>0</v>
      </c>
      <c s="5" r="G9" t="n">
        <v>-15812</v>
      </c>
    </row>
    <row spans="1:7" r="10">
      <c s="4" r="A10" t="s">
        <v>131</v>
      </c>
      <c s="5" r="B10" t="n">
        <v>2</v>
      </c>
      <c s="5" r="C10" t="n">
        <v>0</v>
      </c>
      <c s="5" r="D10" t="n">
        <v>0</v>
      </c>
      <c s="5" r="E10" t="n">
        <v>0</v>
      </c>
      <c s="5" r="F10" t="n">
        <v>2</v>
      </c>
      <c s="5" r="G10" t="n">
        <v>0</v>
      </c>
    </row>
    <row spans="1:7" r="11">
      <c s="4" r="A11" t="s">
        <v>104</v>
      </c>
      <c s="5" r="B11" t="n">
        <v>33051</v>
      </c>
      <c s="5" r="C11" t="n">
        <v>0</v>
      </c>
      <c s="5" r="D11" t="n">
        <v>0</v>
      </c>
      <c s="5" r="E11" t="n">
        <v>0</v>
      </c>
      <c s="5" r="F11" t="n">
        <v>0</v>
      </c>
      <c s="5" r="G11" t="n">
        <v>33051</v>
      </c>
    </row>
    <row spans="1:7" r="12">
      <c s="4" r="A12" t="s">
        <v>132</v>
      </c>
      <c s="7" r="B12" t="n">
        <v>175941</v>
      </c>
      <c s="7" r="C12" t="n">
        <v>308</v>
      </c>
      <c s="7" r="D12" t="n">
        <v>143951</v>
      </c>
      <c s="7" r="E12" t="n">
        <v>-200043</v>
      </c>
      <c s="7" r="F12" t="n">
        <v>5</v>
      </c>
      <c s="7" r="G12" t="n">
        <v>231720</v>
      </c>
    </row>
    <row spans="1:7" r="13">
      <c s="4" r="A13" t="s">
        <v>133</v>
      </c>
      <c s="5" r="C13" t="n">
        <v>307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34</v>
      </c>
      <c s="2" r="B1" t="s">
        <v>1</v>
      </c>
    </row>
    <row spans="1:3" r="2">
      <c s="2" r="B2" t="s">
        <v>2</v>
      </c>
      <c s="2" r="C2" t="s">
        <v>83</v>
      </c>
    </row>
    <row spans="1:3" r="3">
      <c s="3" r="A3" t="s">
        <v>135</v>
      </c>
    </row>
    <row spans="1:3" r="4">
      <c s="4" r="A4" t="s">
        <v>104</v>
      </c>
      <c s="7" r="B4" t="n">
        <v>33051</v>
      </c>
      <c s="7" r="C4" t="n">
        <v>19840</v>
      </c>
    </row>
    <row spans="1:3" r="5">
      <c s="3" r="A5" t="s">
        <v>136</v>
      </c>
    </row>
    <row spans="1:3" r="6">
      <c s="4" r="A6" t="s">
        <v>96</v>
      </c>
      <c s="5" r="B6" t="n">
        <v>14362</v>
      </c>
      <c s="5" r="C6" t="n">
        <v>15827</v>
      </c>
    </row>
    <row spans="1:3" r="7">
      <c s="4" r="A7" t="s">
        <v>95</v>
      </c>
      <c s="5" r="B7" t="n">
        <v>11120</v>
      </c>
      <c s="5" r="C7" t="n">
        <v>2485</v>
      </c>
    </row>
    <row spans="1:3" r="8">
      <c s="4" r="A8" t="s">
        <v>137</v>
      </c>
      <c s="5" r="B8" t="n">
        <v>733</v>
      </c>
      <c s="5" r="C8" t="n">
        <v>1474</v>
      </c>
    </row>
    <row spans="1:3" r="9">
      <c s="4" r="A9" t="s">
        <v>91</v>
      </c>
      <c s="5" r="B9" t="n">
        <v>10174</v>
      </c>
      <c s="5" r="C9" t="n">
        <v>8346</v>
      </c>
    </row>
    <row spans="1:3" r="10">
      <c s="4" r="A10" t="s">
        <v>39</v>
      </c>
      <c s="5" r="B10" t="n">
        <v>-7904</v>
      </c>
      <c s="5" r="C10" t="n">
        <v>4299</v>
      </c>
    </row>
    <row spans="1:3" r="11">
      <c s="3" r="A11" t="s">
        <v>138</v>
      </c>
    </row>
    <row spans="1:3" r="12">
      <c s="4" r="A12" t="s">
        <v>31</v>
      </c>
      <c s="5" r="B12" t="n">
        <v>984</v>
      </c>
      <c s="5" r="C12" t="n">
        <v>-5294</v>
      </c>
    </row>
    <row spans="1:3" r="13">
      <c s="4" r="A13" t="s">
        <v>139</v>
      </c>
      <c s="5" r="B13" t="n">
        <v>-98305</v>
      </c>
      <c s="5" r="C13" t="n">
        <v>-34805</v>
      </c>
    </row>
    <row spans="1:3" r="14">
      <c s="4" r="A14" t="s">
        <v>37</v>
      </c>
      <c s="5" r="B14" t="n">
        <v>1124</v>
      </c>
      <c s="5" r="C14" t="n">
        <v>-19975</v>
      </c>
    </row>
    <row spans="1:3" r="15">
      <c s="4" r="A15" t="s">
        <v>38</v>
      </c>
      <c s="5" r="B15" t="n">
        <v>2393</v>
      </c>
      <c s="5" r="C15" t="n">
        <v>-798</v>
      </c>
    </row>
    <row spans="1:3" r="16">
      <c s="4" r="A16" t="s">
        <v>56</v>
      </c>
      <c s="5" r="B16" t="n">
        <v>-6827</v>
      </c>
      <c s="5" r="C16" t="n">
        <v>-11761</v>
      </c>
    </row>
    <row spans="1:3" r="17">
      <c s="4" r="A17" t="s">
        <v>60</v>
      </c>
      <c s="5" r="B17" t="n">
        <v>-2061</v>
      </c>
      <c s="5" r="C17" t="n">
        <v>577</v>
      </c>
    </row>
    <row spans="1:3" r="18">
      <c s="4" r="A18" t="s">
        <v>61</v>
      </c>
      <c s="5" r="B18" t="n">
        <v>-60084</v>
      </c>
      <c s="5" r="C18" t="n">
        <v>-60578</v>
      </c>
    </row>
    <row spans="1:3" r="19">
      <c s="4" r="A19" t="s">
        <v>140</v>
      </c>
      <c s="5" r="B19" t="n">
        <v>59570</v>
      </c>
      <c s="5" r="C19" t="n">
        <v>37227</v>
      </c>
    </row>
    <row spans="1:3" r="20">
      <c s="4" r="A20" t="s">
        <v>63</v>
      </c>
      <c s="5" r="B20" t="n">
        <v>-5668</v>
      </c>
      <c s="5" r="C20" t="n">
        <v>21248</v>
      </c>
    </row>
    <row spans="1:3" r="21">
      <c s="4" r="A21" t="s">
        <v>64</v>
      </c>
      <c s="5" r="B21" t="n">
        <v>20246</v>
      </c>
      <c s="5" r="C21" t="n">
        <v>10567</v>
      </c>
    </row>
    <row spans="1:3" r="22">
      <c s="4" r="A22" t="s">
        <v>141</v>
      </c>
      <c s="5" r="B22" t="n">
        <v>1169</v>
      </c>
      <c s="5" r="C22" t="n">
        <v>12911</v>
      </c>
    </row>
    <row spans="1:3" r="23">
      <c s="4" r="A23" t="s">
        <v>142</v>
      </c>
      <c s="5" r="B23" t="n">
        <v>247</v>
      </c>
      <c s="5" r="C23" t="n">
        <v>-2572</v>
      </c>
    </row>
    <row spans="1:3" r="24">
      <c s="4" r="A24" t="s">
        <v>143</v>
      </c>
      <c s="5" r="B24" t="n">
        <v>-58727</v>
      </c>
      <c s="5" r="C24" t="n">
        <v>-20822</v>
      </c>
    </row>
    <row spans="1:3" r="25">
      <c s="4" r="A25" t="s">
        <v>144</v>
      </c>
      <c s="5" r="B25" t="n">
        <v>-25676</v>
      </c>
      <c s="5" r="C25" t="n">
        <v>-982</v>
      </c>
    </row>
    <row spans="1:3" r="26">
      <c s="3" r="A26" t="s">
        <v>145</v>
      </c>
    </row>
    <row spans="1:3" r="27">
      <c s="4" r="A27" t="s">
        <v>146</v>
      </c>
      <c s="5" r="B27" t="n">
        <v>-9219</v>
      </c>
      <c s="5" r="C27" t="n">
        <v>-36468</v>
      </c>
    </row>
    <row spans="1:3" r="28">
      <c s="4" r="A28" t="s">
        <v>147</v>
      </c>
      <c s="5" r="B28" t="n">
        <v>9483</v>
      </c>
      <c s="5" r="C28" t="n">
        <v>10630</v>
      </c>
    </row>
    <row spans="1:3" r="29">
      <c s="4" r="A29" t="s">
        <v>148</v>
      </c>
      <c s="5" r="B29" t="n">
        <v>17869</v>
      </c>
      <c s="5" r="C29" t="n">
        <v>24759</v>
      </c>
    </row>
    <row spans="1:3" r="30">
      <c s="3" r="A30" t="s">
        <v>41</v>
      </c>
    </row>
    <row spans="1:3" r="31">
      <c s="4" r="A31" t="s">
        <v>146</v>
      </c>
      <c s="5" r="B31" t="n">
        <v>-10039</v>
      </c>
      <c s="5" r="C31" t="n">
        <v>-11032</v>
      </c>
    </row>
    <row spans="1:3" r="32">
      <c s="4" r="A32" t="s">
        <v>149</v>
      </c>
      <c s="5" r="B32" t="n">
        <v>12159</v>
      </c>
      <c s="5" r="C32" t="n">
        <v>0</v>
      </c>
    </row>
    <row spans="1:3" r="33">
      <c s="4" r="A33" t="s">
        <v>150</v>
      </c>
      <c s="5" r="B33" t="n">
        <v>20253</v>
      </c>
      <c s="5" r="C33" t="n">
        <v>-12111</v>
      </c>
    </row>
    <row spans="1:3" r="34">
      <c s="3" r="A34" t="s">
        <v>151</v>
      </c>
    </row>
    <row spans="1:3" r="35">
      <c s="4" r="A35" t="s">
        <v>152</v>
      </c>
      <c s="5" r="B35" t="n">
        <v>-58557</v>
      </c>
      <c s="5" r="C35" t="n">
        <v>-20769</v>
      </c>
    </row>
    <row spans="1:3" r="36">
      <c s="4" r="A36" t="s">
        <v>130</v>
      </c>
      <c s="5" r="B36" t="n">
        <v>-15812</v>
      </c>
      <c s="5" r="C36" t="n">
        <v>-14015</v>
      </c>
    </row>
    <row spans="1:3" r="37">
      <c s="4" r="A37" t="s">
        <v>153</v>
      </c>
      <c s="5" r="B37" t="n">
        <v>374</v>
      </c>
      <c s="5" r="C37" t="n">
        <v>277</v>
      </c>
    </row>
    <row spans="1:3" r="38">
      <c s="4" r="A38" t="s">
        <v>154</v>
      </c>
      <c s="5" r="B38" t="n">
        <v>3036</v>
      </c>
      <c s="5" r="C38" t="n">
        <v>307</v>
      </c>
    </row>
    <row spans="1:3" r="39">
      <c s="4" r="A39" t="s">
        <v>36</v>
      </c>
      <c s="5" r="B39" t="n">
        <v>1011</v>
      </c>
      <c s="5" r="C39" t="n">
        <v>996</v>
      </c>
    </row>
    <row spans="1:3" r="40">
      <c s="4" r="A40" t="s">
        <v>155</v>
      </c>
      <c s="5" r="B40" t="n">
        <v>-69948</v>
      </c>
      <c s="5" r="C40" t="n">
        <v>-33204</v>
      </c>
    </row>
    <row spans="1:3" r="41">
      <c s="4" r="A41" t="s">
        <v>156</v>
      </c>
      <c s="5" r="B41" t="n">
        <v>-75371</v>
      </c>
      <c s="5" r="C41" t="n">
        <v>-46297</v>
      </c>
    </row>
    <row spans="1:3" r="42">
      <c s="4" r="A42" t="s">
        <v>157</v>
      </c>
      <c s="5" r="B42" t="n">
        <v>276456</v>
      </c>
      <c s="5" r="C42" t="n">
        <v>225755</v>
      </c>
    </row>
    <row spans="1:3" r="43">
      <c s="4" r="A43" t="s">
        <v>158</v>
      </c>
      <c s="7" r="B43" t="n">
        <v>201085</v>
      </c>
      <c s="7" r="C43" t="n">
        <v>179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STATEMENTS OF OPER</vt:lpstr>
      <vt:lpstr>CONSOLIDATED STATEMENTS OF OPE4</vt:lpstr>
      <vt:lpstr>CONSOLIDATED STATEMENTS OF COMP</vt:lpstr>
      <vt:lpstr>CONSOLIDATED STATEMENT OF STOCK</vt:lpstr>
      <vt:lpstr>CONSOLIDATED STATEMENTS OF CASH</vt:lpstr>
      <vt:lpstr>Basis of Presentation</vt:lpstr>
      <vt:lpstr>Accounting Policies</vt:lpstr>
      <vt:lpstr>Cash, Cash Equivalents and Mark</vt:lpstr>
      <vt:lpstr>Impairment Charges and Other Im</vt:lpstr>
      <vt:lpstr>Revolving Credit Facility</vt:lpstr>
      <vt:lpstr>Stockholders' Equity</vt:lpstr>
      <vt:lpstr>Long-Term Incentive Plan (Notes</vt:lpstr>
      <vt:lpstr>Net Income Per Share</vt:lpstr>
      <vt:lpstr>Commitments and Contingencies</vt:lpstr>
      <vt:lpstr>Accounting Policies (Policies)</vt:lpstr>
      <vt:lpstr>Accounting Policies (Tables)</vt:lpstr>
      <vt:lpstr>Cash, Cash Equivalents and Ma19</vt:lpstr>
      <vt:lpstr>Stockholders' Equity Stockholde</vt:lpstr>
      <vt:lpstr>Net Income per Share (Tables)</vt:lpstr>
      <vt:lpstr>Accounting Policies (Details)</vt:lpstr>
      <vt:lpstr>Cash, Cash Equivalents and Ma23</vt:lpstr>
      <vt:lpstr>Impairment Charges and Other 24</vt:lpstr>
      <vt:lpstr>Revolving Credit Facility (Deta</vt:lpstr>
      <vt:lpstr>Stockholders' Equity (Details)</vt:lpstr>
      <vt:lpstr>Long-Term Incentive Plan (Detai</vt:lpstr>
      <vt:lpstr>Net Income per Share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09:34Z</dcterms:created>
  <dcterms:modified xmlns:dcterms="http://purl.org/dc/terms/" xmlns:xsi="http://www.w3.org/2001/XMLSchema-instance" xsi:type="dcterms:W3CDTF">2015-11-02T16:09:34Z</dcterms:modified>
  <dc:title xmlns:dc="http://purl.org/dc/elements/1.1/">Untitled</dc:title>
  <dc:description xmlns:dc="http://purl.org/dc/elements/1.1/"/>
  <dc:subject xmlns:dc="http://purl.org/dc/elements/1.1/"/>
  <cp:keywords/>
  <cp:category/>
</cp:coreProperties>
</file>